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in Finance Leases" sheetId="11" state="visible" r:id="rId11"/>
    <sheet xmlns:r="http://schemas.openxmlformats.org/officeDocument/2006/relationships" name="Investments in Equipment Subjec" sheetId="12" state="visible" r:id="rId12"/>
    <sheet xmlns:r="http://schemas.openxmlformats.org/officeDocument/2006/relationships" name="Equipment Notes Receivable" sheetId="13" state="visible" r:id="rId13"/>
    <sheet xmlns:r="http://schemas.openxmlformats.org/officeDocument/2006/relationships" name="Residual Value Investment in Eq" sheetId="14" state="visible" r:id="rId14"/>
    <sheet xmlns:r="http://schemas.openxmlformats.org/officeDocument/2006/relationships" name="Collateralized Loan Receivable" sheetId="15" state="visible" r:id="rId15"/>
    <sheet xmlns:r="http://schemas.openxmlformats.org/officeDocument/2006/relationships" name="Investment in Informage SQN Tec" sheetId="16" state="visible" r:id="rId16"/>
    <sheet xmlns:r="http://schemas.openxmlformats.org/officeDocument/2006/relationships" name="Equipment Investment Through SP" sheetId="17" state="visible" r:id="rId17"/>
    <sheet xmlns:r="http://schemas.openxmlformats.org/officeDocument/2006/relationships" name="Other Assets" sheetId="18" state="visible" r:id="rId18"/>
    <sheet xmlns:r="http://schemas.openxmlformats.org/officeDocument/2006/relationships" name="Loans Payable" sheetId="19" state="visible" r:id="rId19"/>
    <sheet xmlns:r="http://schemas.openxmlformats.org/officeDocument/2006/relationships" name="Fair Value of Financial Instrum" sheetId="20" state="visible" r:id="rId20"/>
    <sheet xmlns:r="http://schemas.openxmlformats.org/officeDocument/2006/relationships" name="Business Concentration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Investments in Finance Leases (" sheetId="25" state="visible" r:id="rId25"/>
    <sheet xmlns:r="http://schemas.openxmlformats.org/officeDocument/2006/relationships" name="Investments in Equipment Subj26" sheetId="26" state="visible" r:id="rId26"/>
    <sheet xmlns:r="http://schemas.openxmlformats.org/officeDocument/2006/relationships" name="Equipment Notes Receivable (Tab" sheetId="27" state="visible" r:id="rId27"/>
    <sheet xmlns:r="http://schemas.openxmlformats.org/officeDocument/2006/relationships" name="Fair Value of Financial Instr28" sheetId="28" state="visible" r:id="rId28"/>
    <sheet xmlns:r="http://schemas.openxmlformats.org/officeDocument/2006/relationships" name="Geographic Information (Tables)" sheetId="29" state="visible" r:id="rId29"/>
    <sheet xmlns:r="http://schemas.openxmlformats.org/officeDocument/2006/relationships" name="Organization and Nature of Op30" sheetId="30" state="visible" r:id="rId30"/>
    <sheet xmlns:r="http://schemas.openxmlformats.org/officeDocument/2006/relationships" name="Summary of Significant Accoun31" sheetId="31" state="visible" r:id="rId31"/>
    <sheet xmlns:r="http://schemas.openxmlformats.org/officeDocument/2006/relationships" name="Related Party Transactions (Det" sheetId="32" state="visible" r:id="rId32"/>
    <sheet xmlns:r="http://schemas.openxmlformats.org/officeDocument/2006/relationships" name="Investments in Finance Leases33" sheetId="33" state="visible" r:id="rId33"/>
    <sheet xmlns:r="http://schemas.openxmlformats.org/officeDocument/2006/relationships" name="Investments in Finance Leases -" sheetId="34" state="visible" r:id="rId34"/>
    <sheet xmlns:r="http://schemas.openxmlformats.org/officeDocument/2006/relationships" name="Investments in Equipment Subj35" sheetId="35" state="visible" r:id="rId35"/>
    <sheet xmlns:r="http://schemas.openxmlformats.org/officeDocument/2006/relationships" name="Investments in Equipment Subj36" sheetId="36" state="visible" r:id="rId36"/>
    <sheet xmlns:r="http://schemas.openxmlformats.org/officeDocument/2006/relationships" name="Equipment Notes Receivable (Det" sheetId="37" state="visible" r:id="rId37"/>
    <sheet xmlns:r="http://schemas.openxmlformats.org/officeDocument/2006/relationships" name="Equipment Notes Receivable - Sc" sheetId="38" state="visible" r:id="rId38"/>
    <sheet xmlns:r="http://schemas.openxmlformats.org/officeDocument/2006/relationships" name="Residual Value Investment in 39" sheetId="39" state="visible" r:id="rId39"/>
    <sheet xmlns:r="http://schemas.openxmlformats.org/officeDocument/2006/relationships" name="Collateralized Loan Receivable " sheetId="40" state="visible" r:id="rId40"/>
    <sheet xmlns:r="http://schemas.openxmlformats.org/officeDocument/2006/relationships" name="Investment in Informage SQN T41" sheetId="41" state="visible" r:id="rId41"/>
    <sheet xmlns:r="http://schemas.openxmlformats.org/officeDocument/2006/relationships" name="Equipment Investment through 42" sheetId="42" state="visible" r:id="rId42"/>
    <sheet xmlns:r="http://schemas.openxmlformats.org/officeDocument/2006/relationships" name="Other Assets (Details Narrative" sheetId="43" state="visible" r:id="rId43"/>
    <sheet xmlns:r="http://schemas.openxmlformats.org/officeDocument/2006/relationships" name="Loans Payable (Details Narrativ" sheetId="44" state="visible" r:id="rId44"/>
    <sheet xmlns:r="http://schemas.openxmlformats.org/officeDocument/2006/relationships" name="Fair Value of Financial Instr45" sheetId="45" state="visible" r:id="rId45"/>
    <sheet xmlns:r="http://schemas.openxmlformats.org/officeDocument/2006/relationships" name="Business Concentrations (Detail" sheetId="46" state="visible" r:id="rId46"/>
    <sheet xmlns:r="http://schemas.openxmlformats.org/officeDocument/2006/relationships" name="Geographic Information - Schedu" sheetId="47" state="visible" r:id="rId47"/>
    <sheet xmlns:r="http://schemas.openxmlformats.org/officeDocument/2006/relationships" name="Geographic Information - Sche48"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8</t>
  </si>
  <si>
    <t>May 15, 2018</t>
  </si>
  <si>
    <t>Document And Entity Information</t>
  </si>
  <si>
    <t>Entity Registrant Name</t>
  </si>
  <si>
    <t>SQN AIF IV, L.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Assets</t>
  </si>
  <si>
    <t>Cash and cash equivalents</t>
  </si>
  <si>
    <t>Investments in finance leases, net</t>
  </si>
  <si>
    <t>Investments in equipment subject to operating leases, net</t>
  </si>
  <si>
    <t>Equipment notes receivable, including accrued interest of $401,948 and $360,486</t>
  </si>
  <si>
    <t>Residual value investment in equipment on lease</t>
  </si>
  <si>
    <t>Initial direct costs, net of accumulated amortization of $413,114 and $392,133</t>
  </si>
  <si>
    <t>Collateralized loans receivable, including accrued interest of $945,279 and $3,121,623</t>
  </si>
  <si>
    <t>Equipment investment through SPV</t>
  </si>
  <si>
    <t>Other assets</t>
  </si>
  <si>
    <t>Total Assets</t>
  </si>
  <si>
    <t>Liabilities:</t>
  </si>
  <si>
    <t>Loans payable</t>
  </si>
  <si>
    <t>Accounts payable and accrued liabilities</t>
  </si>
  <si>
    <t>Deferred revenue</t>
  </si>
  <si>
    <t>Distributions payable to General Partner</t>
  </si>
  <si>
    <t>Due to SQN Portfolio Acquisition Company, LLC</t>
  </si>
  <si>
    <t>Security deposits payable</t>
  </si>
  <si>
    <t>Total Liabilities</t>
  </si>
  <si>
    <t>Commitments and Contingencies</t>
  </si>
  <si>
    <t xml:space="preserve"> </t>
  </si>
  <si>
    <t>Partners' Equity (Deficit):</t>
  </si>
  <si>
    <t>Limited Partners</t>
  </si>
  <si>
    <t>General Partner</t>
  </si>
  <si>
    <t>Total Partners' Equity attributable to the Partnership</t>
  </si>
  <si>
    <t>Non-controlling interest in consolidated entities</t>
  </si>
  <si>
    <t>Total Equity</t>
  </si>
  <si>
    <t>Total Liabilities and Partners' Equity</t>
  </si>
  <si>
    <t>Condensed Consolidated Balance Sheets (Parenthetical) - USD ($)</t>
  </si>
  <si>
    <t>Statement of Financial Position [Abstract]</t>
  </si>
  <si>
    <t>Equipment notes receivable accrued interest</t>
  </si>
  <si>
    <t>Initial direct costs net of accumulated amortization</t>
  </si>
  <si>
    <t>Collateralized loans receivable accrued interest</t>
  </si>
  <si>
    <t>Condensed Consolidated Statements of Operations (Unaudited) - USD ($)</t>
  </si>
  <si>
    <t>Mar. 31, 2017</t>
  </si>
  <si>
    <t>Revenue:</t>
  </si>
  <si>
    <t>Rental income</t>
  </si>
  <si>
    <t>Finance income</t>
  </si>
  <si>
    <t>Interest income</t>
  </si>
  <si>
    <t>Income from equipment investment through SPV</t>
  </si>
  <si>
    <t>Investment loss from equity method investments</t>
  </si>
  <si>
    <t>Gain on sale of assets</t>
  </si>
  <si>
    <t>Other income</t>
  </si>
  <si>
    <t>Total Revenue</t>
  </si>
  <si>
    <t>Provision for lease, note, and loan losses</t>
  </si>
  <si>
    <t>Revenue less provision for lease, note, and loan losses</t>
  </si>
  <si>
    <t>Expenses:</t>
  </si>
  <si>
    <t>Management fees - Investment Manager</t>
  </si>
  <si>
    <t>Depreciation and amortization</t>
  </si>
  <si>
    <t>Professional fees</t>
  </si>
  <si>
    <t>Administration expense</t>
  </si>
  <si>
    <t>Interest expense</t>
  </si>
  <si>
    <t>Other expenses</t>
  </si>
  <si>
    <t>Expenses from equipment investment through SPV (including depreciation expense of approximately $677,000 and $725,000 for the three months ending March 31, 2018 and 2017, respectively)</t>
  </si>
  <si>
    <t>Total Expenses</t>
  </si>
  <si>
    <t>Foreign currency transaction gains</t>
  </si>
  <si>
    <t>Net loss</t>
  </si>
  <si>
    <t>Net loss attributable to non-controlling interest in consolidated entities</t>
  </si>
  <si>
    <t>Net loss attributable to the Partnership</t>
  </si>
  <si>
    <t>Weighted average number of limited partnership interests outstanding</t>
  </si>
  <si>
    <t>Net loss attributable to Limited Partners per weighted average number of limited partnership interests outstanding</t>
  </si>
  <si>
    <t>Condensed Consolidated Statements of Operations (Unaudited) (Parenthetical) - USD ($)</t>
  </si>
  <si>
    <t>Income Statement [Abstract]</t>
  </si>
  <si>
    <t>Depreciation expense</t>
  </si>
  <si>
    <t>Condensed Consolidated Statements of Changes in Partners' Equity (Unaudited) - 3 months ended Mar. 31, 2018 - USD ($)</t>
  </si>
  <si>
    <t>Limited Partnership Interests [Member]</t>
  </si>
  <si>
    <t>Total</t>
  </si>
  <si>
    <t>General Partner [Member]</t>
  </si>
  <si>
    <t>Limited Partners [Member]</t>
  </si>
  <si>
    <t>Non-controlling Interest [Member]</t>
  </si>
  <si>
    <t>Balance beginning at Dec. 31, 2017</t>
  </si>
  <si>
    <t>Balance beginning, shares at Dec. 31, 2017</t>
  </si>
  <si>
    <t>Distributions to partners</t>
  </si>
  <si>
    <t>Redemption of non-controlling interest</t>
  </si>
  <si>
    <t>Balance ending at Mar. 31, 2018</t>
  </si>
  <si>
    <t>Balance ending, shares at Mar. 31, 2018</t>
  </si>
  <si>
    <t>Condensed Consolidated Statements of Cash Flows (Unaudited) - USD ($)</t>
  </si>
  <si>
    <t>Cash flows from operating activities:</t>
  </si>
  <si>
    <t>Adjustments to reconcile net loss to net cash provided by operating activities:</t>
  </si>
  <si>
    <t>Accrued interest income</t>
  </si>
  <si>
    <t>Change in operating assets and liabilities:</t>
  </si>
  <si>
    <t>Minimum rents receivable</t>
  </si>
  <si>
    <t>Accrued interest on note payable</t>
  </si>
  <si>
    <t>Net cash provided by operating activities</t>
  </si>
  <si>
    <t>Cash flows from investing activities:</t>
  </si>
  <si>
    <t>Purchase of finance leases</t>
  </si>
  <si>
    <t>Cash received from residual value investments of equipment subject to lease</t>
  </si>
  <si>
    <t>Cash paid for initial direct costs</t>
  </si>
  <si>
    <t>Cash paid for collateralized loans receivable</t>
  </si>
  <si>
    <t>Cash received from collateralized loans receivable</t>
  </si>
  <si>
    <t>Proceeds from sale of leased assets and equipment notes</t>
  </si>
  <si>
    <t>Cash paid for equipment notes receivable</t>
  </si>
  <si>
    <t>Repayment of equipment notes receivable</t>
  </si>
  <si>
    <t>Net cash provided by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paid for Limited Partner distributions</t>
  </si>
  <si>
    <t>Cash paid for Initial Limited Partners contribution redemption</t>
  </si>
  <si>
    <t>Retained loss of non-controlling interest to consolidated entities</t>
  </si>
  <si>
    <t>Cash paid for non-controlling interest distributions</t>
  </si>
  <si>
    <t>Net cash used in financing activities</t>
  </si>
  <si>
    <t>Net (decrease) increase in cash and cash equivalents</t>
  </si>
  <si>
    <t>Cash and cash equivalents, beginning of period</t>
  </si>
  <si>
    <t>Cash and cash equivalents, end of period</t>
  </si>
  <si>
    <t>Supplemental disclosure of other cash flow information:</t>
  </si>
  <si>
    <t>Cash paid for interest</t>
  </si>
  <si>
    <t>Supplemental disclosure of non-cash investing and financing activities:</t>
  </si>
  <si>
    <t>Increase in operating and finance leases due to consolidation</t>
  </si>
  <si>
    <t>Increase in equipment notes and loans payable due to consolidation</t>
  </si>
  <si>
    <t>Increase in collateralized loans receivable</t>
  </si>
  <si>
    <t>Organization and Nature of Operations</t>
  </si>
  <si>
    <t>Organization, Consolidation and Presentation of Financial Statements [Abstract]</t>
  </si>
  <si>
    <t>1. Organization and Nature of Operations Organization Nature of Operations The General Partner of the Partnership is SQN
AIF I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the Partnership, SQN UK will now act as servicer. On June 3, 2015, SQN Alpha, LLC (“Alpha”),
a special purpose entity which is 32.5% owned by the Partnership and 67.5% owned by SQN Portfolio Acquisition Company, LLC (“SQN
PAC”), acquired a promissory note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s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romissory Note”);
Participation A’s principal contribution is $1,788,750 and accrues interest at 9% per annum and Participation B’s principal
contribution is $861,250 and accrues interest at 15.05% per annum. SQN Capital Management, LLC was appointed as a servicer for
the Promissory Note. Participation A’s interest is senior to Participation B’s interest. Since the Partnership bears
the primary risks and rewards of Alpha, the Partnership consolidates Alpha into the condensed consolidated financial statements.
SQN PAC’s 67.5% investment in Alpha is presented as non-controlling interest on the condensed consolidated financial statements. On December 2, 2015, the Partnership formed
a special purpose entity SQN Juliet, LLC (“Juliet”), a limited liability company registered in the state of Delaware
which is wholly owned by the Partnership. On December 29, 2015, Juliet entered into a loan agreement with a third party to borrow
$3,071,000 for the funding of two loan facilitie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loans are secured
by share pledges of the borrowers, a guaranty from the UK based parent company, and the underlying loan portfolio that Just Loans
generates. In February 2016, the loan facilities were amended to include an annual fee, payable within 15 days of end of calendar
year, equal to 30% of the interest paid or payable in the immediately preceding calendar year. On March 29, 2017, Juliet entered
into a deed of novation agreement to novate 85% of this loan note to SQN Asset Finance (Ireland) Designated Activity Company (“SQN
AFI”) for $6,416,092. In connection with the novation agreement, the Termination Date was extended to September 30, 2018.
On December 29, 2015, a participation agreement was entered into between a third party (“Juliet Participation A”),
the Partnership (“Juliet Participation B”), and Juliet. In connection with the participation agreement, the Partnership
assigned to Juliet various finance leases and equipment notes receivables with a total value equal to $4,866,750. Under the agreement,
Juliet created two collateralized participation interests for the underlying loans (“Underlying Loans”); Juliet Participation
A’s principal balance is $3,071,000 and accrues interest at 8.5% per annum and Juliet Participation B’s principal balance
is the value of their assigned finance leases and equipment notes receivable of $4,866,750. Juliet Participation A’s interest
is senior to Juliet Participation B’s interest. On April 22, 2016, the participation agreement dated December 29, 2015 between
Juliet Participation A, Juliet Participation B, and Juliet was amended and restated. In connection with the amended participation
agreement, Juliet Participation A funded Juliet cash of approximately $8,511,000 and assigned their interests of approximately
$3,986,000 in a loan facility for a wood pellet business in Texas, which along with the outstanding principal payable balance of
approximately $2,124,000 on the Just Loans transaction resulted in a Juliet Participation A balance of approximately $14,621,000.
Under the amended agreement, Juliet Participation A’s principal balance accrues interest at 6% per annum and Juliet Participation
B’s principal balance accrues interest at 12% per annum. Juliet Participation A’s interest is senior to Juliet Participation
B’s interest. On March 29, 2017, Juliet entered into a deed of novation agreement to novate 85% of this loan note to SQN
Asset Finance (Ireland) Designated Activity Company (“SQN AFI”) and on March 31, 2017, Juliet received cash proceeds
of $6,416,092 from SQN AFI for the 85% interest. The loan note had a net book value of $6,273,670 resulting in a U.S. GAAP gain
of $142,422. On March 31, 2017, the Partnership advanced a total of $374,610 to the Just Loans borrowers. On April 28, 2017, the
Partnership advanced a total of $370,187 to the Just Loans borrowers. On December 16, 2015, SQN Marine, LLC (“Marine”),
a special purpose vehicle which is wholly owned by the Partnership, entered into a sale and assignment of partnership interest
agreement with the Partnership and a third party. Under the terms of the agreement, Marine acquired an 88.20% (90% of 98%) economic
interest in a portfolio of container feeder vessels, for an aggregate investment of $28,266,789. Marine contributed cash of $12,135,718
and entered into two loans payable with separate third parties of $7,500,000 and $9,604,091. Marine acquired their economic interest
in the vessels through a limited partnership interest in CONT Feeder Portfolio GmbH &amp; Co. KG, a Germany based limited partnership
(“CONT Feeder”), which acquired and operates the container feeder vessels, and entered into a separate note payable
with an unrelated third party of $14,375,654. Marine bears the risks and rewards of ownership of CONT Feeder and therefore Marine
consolidates the financial statements of CONT Feeder. Since the Partnership bears the primary risks and rewards of Marine, the
Partnership consolidates Marine into the condensed consolidated financial statements. A third party contributed $3,140,754 to purchase
a 10% share of CONT Feeder which is presented as non-controlling interest on the condensed consolidated financial statements. On January 7, 2015, the Partnership acquired
a junior participation interest in a portfolio of eight helicopters for $1,500,000. The Partnership, SQN PAC, SQN Asset Finance
Income Fund Limited (“SQN AFIF”), a Guernsey incorporated closed ended investment company, a fund managed by the Partnership’s
Investment Manager and a third party formed a special purpose entity SQN Helo whose sole purpose is to acquire the helicopter portfolio.
SQN Helo is the sole owner of eight special purpose entities each of which own a helicopter. The purchase price of the helicopter
portfolio was approximately $23,201,000 comprised of approximately $11,925,000 of cash payments and the assumption of approximately
$11,276,000 of nonrecourse indebtedness. SQN PAC also acquired a junior participation interest in SQN Helo for $1,500,000. The
senior participation interests in SQN Helo were acquired by SQN AFIF and the third party. The Partnership and SQN PAC each owned
50% of SQN Helo. The Partnership accounted for its investment in SQN Helo using the equity method. In November 2016, a lessee of
five helicopters filed for bankruptcy protection under Chapter 11 and restructured the leases. As of December 31, 2016, the Partnership
had advanced a total of $1,465,000. On January 19, 2017, the Partnership bought a debt position of a third party lender to SQN
Helo for $3,325,506, which increased the Partnership’s controlling financial interest in SQN Helo to 76%. On September 29,
2017 and June 30, 2017, the Partnership received a distribution from SQN Helo of $249,287 and $250,000, respectively, which decreased
the Partnership’s controlling financial interest in SQN Helo to 75%. As a result of the increase in the Partnership’s
controlling financial interest and since the Partnership bears the primary risks and rewards of SQN Helo, the Partnership consolidates
SQN Helo into the condensed consolidated financial statements. SQN PAC owns a 25% share of SQN Helo which is presented as due to
SQN Portfolio Acquisition Company, LLC on the condensed consolidated financial statements.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perating Period. The Offering Period concluded on April 2, 2016, which
was three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an on the date of the Partnership’s initial closing, which occurred on May
29, 2013 and concluded on May 29, 2017. The Liquidation Period, which began on May 30, 2017, is the period in which the Partnership
will sell its assets in the ordinary course of business and will last two years, unless it is extended, at the sole discretion
of the General Partner. SQN Securities, LLC (“Securities”),
a Delaware limited liability company, was the Partnership’s selling agent, and received an underwriting fee of 3% of the
gross proceeds from Limited Partners’ capital contributions (excluding proceeds, if any, the Partnership received from the
sale of its Units to the General Partner or its affiliates). In addition, the Partnership paid a 7% sales commission to broker-dealers
unaffiliated with the General Partner who sold the Partnership’s Units, on a best efforts basis. When the 7% sales commission
was not required to be paid, the Partnership applied the proceeds that would otherwise be payable as sales commission toward the
purchase of additional fractional Units at $1,000 per Unit. During the three months ended March 31, 2018,
the Partnership declared and made cash distributions to its Limited Partners totaling $1,489,247. The Partnership did not make
a cash distribution to the General Partner during the three months ended March 31, 2018; and accrued $14,892 for distributions
due to the General Partner which resulted in a distributions payable to General Partner of $129,573 at March 31, 2018. From May 29, 2013 through March 31, 2018,
the Partnership has admitted 1,508 Limited Partners with total capital contributions of $74,965,064 resulting in the sale of 74,965.07
Units. The Partnership received cash contributions of $72,504,327 and applied $2,460,737 which would have otherwise been paid
as sales commission to the purchase of 2,460.74 additional Units.</t>
  </si>
  <si>
    <t>Summary of Significant Accounting Policies</t>
  </si>
  <si>
    <t>Accounting Policies [Abstract]</t>
  </si>
  <si>
    <t>2. Summary of Significant Accounting Policies Basis of Presentation Principles of Consolidation Non-controlling interest represents the minority
equity holders’ investment in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densed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itial Direct Costs Equity Method — Acquisition Expense Income Taxes The Partnership has adopted the provisions
of FASB Topic 740, Accounting for Uncertainty in Income Taxes. Per Share Data Foreign Currency Transactions Depreciation Recent Accounting Pronouncements In August 2016, the Financial Accounting Standards
Board (“FASB”) issued Accounting Standards Update (“ASU”) No. 2016-15,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Amendments to the FASB Accounting Standards Codification In May 2014, the FASB issued ASU No. 2014-09 ,
Revenue from Contracts with Customers (Topic 606) , Management does not believe that any other
recently issued, but not yet effective accounting pronouncements, if adopted, would have a material effect on the condensed consolidated
financial statements.</t>
  </si>
  <si>
    <t>Related Party Transactions</t>
  </si>
  <si>
    <t>Related Party Transactions [Abstract]</t>
  </si>
  <si>
    <t>3. Related Party Transactions The General Partner is responsible for
the operations of the Partnership and the Investment Manager makes all investment decisions and manages the investment portfolio
of the Partnership. The Partnership pays the General Partner a fe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March 31, 2018 and December 31, 2017. 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total equity raised. For the three months ended March 31, 2018 and 2017, the Partnership paid $375,000 in management
fee expense to the Investment Manager. Securities is a Delaware limited liability
company and in its capacity as the Partnership’s selling agent received an underwriting fee of 3% of the gross proceeds from
Limited Partners’ capital contributions (excluding proceeds, if any, the Partnership received from the sale of the Partnership’s
Units to the General Partner or its affiliates). For the three months ended March 31,
2018 and year ended December 31, 2017, the Partnership incurred no underwriting discounts or fees, and made no payments to Securities
as the offering period concluded on April 2, 2016.</t>
  </si>
  <si>
    <t>Investments in Finance Leases</t>
  </si>
  <si>
    <t>Leases, Capital [Abstract]</t>
  </si>
  <si>
    <t>4. Investments in Finance Leases At March 31, 2018 and December 31, 2017,
net investment in finance leases consisted of the following:
March 31, 2018 December 31, 2017
(unaudited)
Minimum rents receivable $ 5,264,870 $ 6,639,597
Estimated unguaranteed residual value 2,042,684 2,003,757
Unearned income (898,935 ) (1,230,515 )
Total $ 6,408,619 $ 7,412,839 Aircraft In connection with the consolidation
of SQN Helo, the Partnership holds two helicopter finance leases with two different third parties. As of December 31, 2016, these
finance leases has a net book value of $3,378,129. One finance lease requires 18 monthly payments of $79,167 which commenced in
August 2016. Upon expiration of an operating lease in August 2017, the lease was restructured as a direct finance lease and the
Partnership reclassified it to investment in finance leases. This finance lease requires 24 monthly payments of $79,167 which commenced
in August 2017. The other finance lease requires 48 monthly payments of $32,500 commencing in April 2017. At March 31, 2018, there
were no significant changes to these leases. Aircraft Parts Equipment In December 2016, the lease agreement
for aircraft rotable parts equipment for approximately $775,000 was amended and extended for an additional 18 months. The amended
finance leases require 18 monthly payments in aggregate of $90,116 commencing on December 16, 2016. At March 31, 2018, there were
no significant changes to this lease. Furniture and Fixtures and Server
Equipment On January 31, 2016, the Master Equipment
Lease for servers, fixtures and furniture for approximately $2,700,000 commenced and the Partnership reclassified the equipment
note to investment in finance lease. The finance lease requires 36 monthly payments of $77,727 which commenced on February 1, 2016.
On June 24, 2016, Juliet entered into a second finance lease transaction for servers, fixtures and furniture for $337,131. The
finance lease requires 31 monthly payments of $12,464 commenced on July 1, 2016. At March 31, 2018, there were no significant changes
to these leases. Furniture, Fixtures and Equipment,
as well as Computer Hardware &amp; Software On December 30, 2015, the Partnership
entered into a finance lease transaction for furniture, fixtures and equipment, as well as computer hardware and software for $1,500,000.
The finance lease requires 30 monthly payments of $58,950. At March 31, 2018, there were no significant changes to this lease. Anaerobic Digestion Plant On January 31, 2016, construction of
the anaerobic digestion plant was completed and the lease commenced (as described in Note 6) and the Partnership reclassified the
equipment note to investment in finance lease. The lease requires 20 quarterly payments of £41,616 ($59,823 applying exchange
rate of 1.4375 at May 16, 2016) began on April 30, 2016. At March 31, 2018, there were no significant changes to this lease. Computer Networking Equipment On September 1, 2015, the Partnership
entered into a finance lease transaction for computer networking equipment for $446,677 (“Comp Net 1”). The Comp Net
1 finance lease requires 36 monthly payments of $14,195. On October 30, 2015, the Partnership entered into a second finance lease
transaction for computer networking equipment for $297,689 (“Comp Net 2”). The Comp Net 2 finance lease requires 36
monthly payments of $9,460. On December 29, 2015, the Partnership entered into a third finance lease transaction for computer networking
equipment for $389,266 (“Comp Net 3”). The Comp Net 3 finance lease requires 36 monthly payments of $12,456. On December
30, 2015, the Partnership assigned the Comp Net 1 and Comp Net 2 finance leases to Juliet. On March 30, 2017, the Partnership sold
the Comp Net 3 finance lease to a third party for cash proceeds of $250,696. The finance lease had a net book value of $248,240
resulting in a U.S. GAAP gain of $2,456. On March 15, 2018, the Partnership purchased the Comp Net 3 finance lease for $93,230
(cash of $173,009 less $79,779 debt forgiveness). The Comp Net 3 finance lease has 8 remaining monthly payments of $12,456. Gamma Knife Suite - TRCL On April 30, 2015, the Partnership acquired
from a third party, 20 quarterly lease payments with respect to a gamma knife suite leased to a hospital in the United Kingdom.
The Partnership paid £375,000 ($576,750 applying exchange rate of 1.538 at April 30, 2015) for the equipment lease receivables
which are payable under the lease from July 2015 through April 2020. The finance lease requires 20 quarterly payments of £25,060.
The equipment lease receivables are secured by the gamma knife suite. At March 31, 2018, there were no significant changes to this
lease. Medical Equipment On March 31, 2014, the Partnership
entered into a finance lease transaction for medical equipment for $247,920. The finance lease requires 48 monthly payments of
$7,415. On December 30, 2015, the Partnership assigned this finance lease to Juliet. The finance lease terminated on March 31,
2018.</t>
  </si>
  <si>
    <t>Investments in Equipment Subject to Operating Leases</t>
  </si>
  <si>
    <t>Leases, Operating [Abstract]</t>
  </si>
  <si>
    <t>5. Investments in Equipment Subject to Operating Leases In connection with the consolidation
of SQN Helo, the Partnership holds four helicopter operating leases with two different third parties. As of December 31, 2016,
these operating leases had an aggregate net book value of $9,871,737. One operating lease requires monthly payments of $80,160
and expired in August 2017. Upon expiration of operating lease, this lease was restructured as a direct finance lease and the Partnership
reclassified it to investment in finance leases. The other three operating leases require 48 monthly payments of $32,500, $32,500
and $19,000, respectively, commencing in April 2017. March 31, 2018:
Description Cost Basis Accumulated Depreciation Net Book Value
(unaudited) (unaudited) (unaudited)
Aircraft (Helicopters) $ 9,432,030 $ 4,197,414 $ 5,234,616
$ 9,432,030 $ 4,197,414 $ 5,234,616 December 31, 2017:
Description Cost Basis Accumulated Depreciation Net Book Value
Aircraft (Helicopters) $ 9,432,030 $ 3,874,536 $ 5,557,494
$ 9,432,030 $ 3,874,536 $ 5,557,494 Depreciation expense for the three
months ended March 31, 2018 was $322,878.</t>
  </si>
  <si>
    <t>Equipment Notes Receivable</t>
  </si>
  <si>
    <t>Receivables [Abstract]</t>
  </si>
  <si>
    <t xml:space="preserve">6. Equipment Notes Receivable Manufacturing / Solar Equipment On June 29, 2016, SQN Gamma LLC, assigned its
commitment interest in a loan facility, under a Credit Agreement dated November 17, 2015, to the Partnership and to Juliet in the
amount of $3,893,165 and $2,500,000, respectively. On June 30, 2016, the Partnership and Juliet funded $3,893,165 and $2,500,000,
respectively under this loan facility. The loan facility accrues interest at a rate of 11% per annum and matures on March 31, 2021.
The borrower is required to make 51 monthly payments of principal and interest beginning on January 31, 2017 and an additional
final payment due at maturity date of 8% of the aggregate principal amount of loans made. On August 17, 2016, the Partnership funded
$730,170 to the same borrower. The loan facility accrues interest at a rate of 10.5% per annum and matures on August 1, 2019. The
borrower is required to make 36 monthly payments of principal and interest beginning on September 1, 2016 and an additional final
payment due at maturity date of 5% of the aggregate principal amount of loans made. The loan facilities are secured by solar products
manufacturing equipment. On January 18, 2017, the Partnership entered into an assignment agreement to sell the solar products manufacturing
equipment note dated June 29, 2016 for cash proceeds of $4,021,250 ($3,893,165 principal and $128,085 accrued interest). On March
29, 2017, the Partnership entered into an assignment agreement to repurchase the solar products manufacturing equipment note dated
June 29, 2016 for cash proceeds of $4,107,294 ($3,893,165 principal and $214,129 purchase interest). On April 17, 2017, the borrower
voluntarily filed for Chapter 11 bankruptcy protection. The Partnership received monthly payments in accordance with terms from
this borrower through February 28, 2017. As of March 31, 2018, the March 2017 through March 2018 monthly payments are outstanding,
therefore this loan facility is in non-accrual status as a result of the bankruptcy and of non-payment. As of March 31, 2018 and
December 31, 2017, the Partnership placed a reserve on this asset of $752,611 and $1,022,742, respectively. Construction Equipment On April 14, 2016, the Partnership, through
Juliet, acquired an interest in loan notes from a third party leasing company for $1,529,674. The loan notes are secured by a portable
wash plant and a fleet of cement mixers and dump trucks which are owned by a Texas-based construction company. Under the terms
of the loan agreement, the borrower is required to make 72 monthly payments of principal and interest of $28,865. The loan is scheduled
to mature on March 31, 2022. On June 3, 2016 and on June 24, 2016, the Partnership,
through Juliet, acquired additional interest in two loan notes from the third party leasing company for $205,000 and $1,289,163,
respectively. Under the terms of the loan agreements, the borrower is required to make 60 and 72 monthly payments of principal
and interest of $4,450 and $24,326, respectively. The loans are scheduled to mature on June 30, 2021 and June 30, 2022, respectively. On September 30, 2016 and in December 2016,
the Partnership, through Juliet, acquired an additional interest in a loan note from the third party leasing company for $1,426,732
and $1,619,283, respectively. Under the terms of the loan agreement, the borrower is required to make 72 monthly payments of principal
and interest of $57,925 and the loan is scheduled to mature on September 30, 2022. On December 2, 2016 and on December 23, 2016,
the Partnership, through Juliet, acquired additional interest in two loan notes from the third party leasing company for $43,177
and $2,335,960, respectively. Under the terms of the loan agreements, the borrower is required to make 60 monthly payments of principal
and interest of $950 and $48,100, respectively. These loans are scheduled to mature on November 30, 2021 and June 30, 2021, respectively.
On January 9, 2017, the Partnership, through its investment in Juliet, sold the loan note for construction equipment dated December
23, 2016 to a third party for cash proceeds of $2,252,389. The loan note had a net book value of $2,239,760 resulting in a U.S.
GAAP gain of $12,629. For the three months ended March 31, 2018,
the equipment notes earned interest income of $134,259. Transportation Equipment On January 23, 2016 and on March 4, 2016, the
Partnership acquired two loan notes from a third party leasing company for approximately $247,194 and $204,303, respectively. The
loans are secured by transportation equipment. Under the terms of the loan agreements, the borrower is required to make 72 monthly
payments of principal and interest of $4,697 and $4,045, respectively. The loans are scheduled to mature on January 23, 2022 and
March 3, 2022, respectively. For the three months ended March 31, 2018, the equipment notes earned interest income of $9,768. Secured Business Loans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loans are secured by share pledges
of the borrowers, a guaranty from the UK based parent company, and the underlying loan portfolio that Just Loans generates. In
February 2016, the loan facilities were amended to include an annual fee, payable within 15 days of end of calendar year, equal
to 30% of the interest paid or payable in the immediately preceding calendar year. In connection with the novation agreement, the
Termination Date was extended to September 30, 2018. On December 29, 2015, Juliet advanced a total of $2,974,000 to the Just Loans
borrowers. On February 18, 2016, Juliet advanced a total of $2,878,000 to the Just Loans borrowers. On April 18, 2016, the Partnership,
through its investment in Juliet, advanced a total of $2,140,350 to the Just Loans borrowers. On December 13, 2016, Juliet advanced
a total of $740,160 to the Just Loans borrowers. On March 29, 2017, Juliet entered into a deed of novation agreement to novate
85% of this loan note to SQN Asset Finance (Ireland) Designated Activity Company (“SQN AFI”) and on March 31, 2017,
Juliet received cash proceeds of $6,416,092 from SQN AFI for the 85% interest. The loan note had a net book value of $6,273,670
resulting in a U.S. GAAP gain of $142,422. On March 31, 2017 and on April 28, 2017, the Partnership advanced a total of $374,610
and $370,187, respectively, to the Just Loans borrowers. For the three months ended March 31, 2018, the equipment note earned interest
income of $286,542. Honey Production Equipment On December 14, 2015, the Partnership acquired
a loan note from a third party leasing company for approximately $12,789, and is secured by honey production equipment. Under the
terms of the loan agreement, the borrower is required to make 36 monthly payments of principal and interest of $425. The loan is
scheduled to mature on November 30, 2018. For the three months ended March 31, 2018, the equipment note earned interest income
of $106. Towing Equipment On October 30, 2015, the Partnership acquired
a loan note from a third party leasing company for approximately $96,000. The loan is secured by a heavy duty tow truck which is
owned by a Connecticut-based towing and repair company. Under the terms of the loan agreement, the borrower is required to make
60 monthly payments of principal and interest of $2,041. The loan is scheduled to mature on October 31, 2020. On December 30, 2015,
the Partnership assigned this equipment notes receivable to Juliet. For the three months ended March 31, 2018, the equipment note
earned interest income of $1,429. Tractor and Trailer Equipment On October 30, 2015 and on November 4, 2015,
the Partnership acquired two loan notes from a third party leasing company for approximately $147,919 and $15,000, respectively.
The loans are secured by tractor and trailer equipment. Under the terms of the loans agreements, the borrower is required to make
60 monthly payments of principal and interest of $3,255 and $330, respectively. The loans are scheduled to mature on October 31,
2020. On December 30, 2015, the Partnership assigned these equipment notes receivable to Juliet. For the three months ended March
31, 2018, the equipment notes earned interest income of $3,053. Furniture, Fixtures and Equipment On October 30, 2015, the Partnership acquired
a loan note from a third party leasing company for approximately $817,045. The loan is secured by furniture, fixtures and equipment.
Under the terms of the loan agreement, the borrower is required to make 35 monthly payments of approximately $26,145, accrues interest
at a rate of 18.84% per annum and has a final balloon payment of approximately $123,000 on November 1, 2018. On December 30, 2015,
the Partnership assigned this equipment note receivable to Juliet. For the three months ended March 31, 2018, the equipment notes
earned interest income of $12,048. Mineral Processing Equipment On September 27, 2013, the Partnership entered
into a loan facility to provide financing up to a maximum borrowing of $3,000,000. The borrower is a Florida based company that
builds, refurbishes and services mineral refining and mining equipment in the United States, Central and South America. The loan
facility was secured by equipment that refines precious metals and other minerals. The Partnership advanced $2,500,000 to the borrower
during September 2013. The loan facility required 48 monthly payments of principal and interest of $68,718 (revised from original
payment of $69,577 upon second funding discussed below) and a balloon payment of $500,000 in September 2017. The loan facility
was scheduled to mature in September 2017. On May 9, 2014, the Partnership made a second funding of $500,000 to the borrower under
the above agreement. The loan facility required 41 monthly payments of principal and interest of $15,764 and matures in September
2017. The borrower’s obligations under the loan facility were also personally guaranteed by its majority shareholders. On December 22, 2014, the outstanding principal
of $2,537,822 and accrued interest of $204,721 of this note receivable was restructured into a new note receivable of $2,883,347.
The new loan facility is secured by equipment that refines precious metals and other minerals and is guaranteed by the majority
shareholders of the Florida based company referred to above. The new loan facility requires 48 monthly payments of principal and
interest of $79,255 commencing on February 24, 2015 and a balloon payment of $500,000 in January 2019. The loan facility is scheduled
to mature in January 2019. In connection with above restructured note, on December 22, 2014, the Partnership entered into a $200,000
promissory note with the same borrower. The promissory note requires five annual payments of $150,000 commencing on January 25,
2019 and matures in January 2023. As of December 31, 2014, the Partnership advanced $100,000. In January 2015, the Partnership
advanced the remaining $100,000. In June 2015, the Partnership received a principal payment of $40,000. For the years ended December
31, 2017, 2016 and 2015, the mineral processing equipment note is in non-accrual status as a result of non-payment. As of December
31, 2017, the Partnership placed a reserve on this asset of $1,043,347. Based on a third party appraisal of the collateral value
of the equipment, the Investment Manager believes that there is sufficient collateral value to cover the remaining outstanding
balance of the restructured note receivable and the promissory note. Medical Equipment On December 19, 2014, the Partnership entered
into a $667,629 promissory note to finance the purchase of medical equipment located in Texas. The promissory note will be paid
through 60 monthly installments of principal and interest of $15,300. The promissory note is secured by a first priority security
interest in the medical equipment and other personal property located at the borrowers principal place of business. On December
30, 2015, the Partnership assigned this equipment note receivable to Juliet. For the three months ended March 31, 2018, the medical
equipment note earned interest income of $10,068. Brake Manufacturing Equipment On May 2, 2014, the Partnership purchased a
promissory note secured by brake manufacturing equipment with an aggregate principal amount of $432,000. The promissory note requires
quarterly payments of $34,786, accrues interest at 12.5% per annum and matured in January 2018. For the three months ended March
31, 2018, the equipment note earned interest income of $5,184. The future maturities of the Partnership’s
equipment notes receivable at March 31, 2018 are as follows:
Years ending March 31, (unaudited)
2019 6,725,646
2020 3,676,755
2021 3,005,775
2022 2,223,432
2023 558,975
$ 16,190,583 </t>
  </si>
  <si>
    <t>Residual Value Investment in Equipment on Lease</t>
  </si>
  <si>
    <t>Leases [Abstract]</t>
  </si>
  <si>
    <t>7. Residual Value Investment in Equipment on Lease On September 15, 2014, the Partnership
entered into a Residual Interest Purchase Agreement with a leasing company to purchase up to $3 million of residual value interests
in equipment. The leasing company has entered into a Master Lease Agreement with a third party to lease cash handling machines
or smart safes under one or more lease schedules with original equipment cost of $20 million (“OEC”) and a term of
five years from initiation of each lease schedule. In connection with the Master Lease Agreement, the leasing company has entered
into a finance arrangement with another third party to finance 85% of the OEC up to an aggregate facility of $17 million and the
Partnership has agreed to finance the remaining 15% of the OEC up to an aggregate facility of $3 million. As of March 31, 2018,
the Partnership had advanced a net total of $2,775,060.</t>
  </si>
  <si>
    <t>Collateralized Loan Receivable</t>
  </si>
  <si>
    <t>Collateralized Loan Receivable [Abstract]</t>
  </si>
  <si>
    <t>8. Collateralized Loan Receivable On July 20, 2017, the Partnership, through
Juliet, provided secured financing in the amount of $3,867,435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three months ended March 31, 2018, the loan facility earned interest income
of $114,434. On September 23, 2016, the Partnership,
through Juliet, provided secured financing in the amount of $1,845,655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three months ended March 31, 2018, the loan facility earned interest income
of $40,694. On September 12, 2016, the Partnership,
through Juliet, provided secured financing in the amount of $2,215,270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three months ended March 31, 2018, the loan facility earned interest income
of $65,548. From July 21, 2016 through December
31, 2017, the Partnership funded a total of $12,342,624 under a wholesale financing arrangement with an international leasing company
that does business between the United States and Mexico. During the three months ended March 31, 2018, the Partnership funded an
additional total of $580,216 under this wholesale financing arrangement. The loans accrue interest at rate of 10% per annum and
are secured by industrial and manufacturing equipment subject to equipment leases. During the three months ended March 31, 2018,
the Partnership received total payments of principal and interest of $2,004,158 from this wholesale financing arrangement. For
the three months ended March 31, 2018, the loans earned interest income of $313,562. On May 5, 2016, a third party on behalf
of Juliet, provided secured financing in the amount of $2,926,342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three months ended March 31, 2018, the loan facility earned interest income
of $57,215. On April 25, 2016, the Partnership entered
into a loan agreement with a borrower to refinance the borrower’s loan facility. In connection with the refinancing, the
Partnership received a promissory note from the borrower in the amount of $1,763,230. The note accrues interest at a rate of 20%
per annum and matures on February 8, 2020. The borrower will make semi-annual payments of principal and interest in February and
August. On August 5, 2016, the Partnership received a payment of $452,604. In March 2017, the Partnership received total payments
of $335,644. In August 2017, the Partnership received total payments of $305,550. In February 2018, the Partnership received total
payments of $278,919. For the three months ended March 31, 2018, the promissory notes earned interest income of $56,897. On June 3, 2015, Alpha, a special purpose
entity which is 32.5% owned by the Partnership and 67.5% owned by SQN PAC, acquired a promissory note issued by a third party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 and infrastructure investments,
and other securities. On June 3, 2015, a participation agreement was entered into between SQN PAC (“Alpha Participation A”),
the Partnership (“Alpha Participation B”), Alpha and SQN Capital Management, LLC. Under the agreement, Alpha created
two collateralized participation interests for the collateral; Alpha Participation A’s principal contribution is $1,788,750
and accrues interest at 9% per annum and Alpha Participation B’s principal contribution is $861,250 and accrues interest
at 15.05% per annum. SQN Capital Management, LLC was appointed as a servicer for the promissory note. Alpha Participation A’s
interest is senior to Alpha Participation B’s interest. For the three months ended March 31, 2018, the Alpha Participation
B earned interest income of $32,245. On August 13, 2015, the Partnership
entered into a Loan Note Instrument to provide €1,640,000 ($1,824,992 applying exchange rate of 1.1128 at August 13, 2015)
(the “Facility”) of financing to a borrower to acquire shares of a special purpose entity (the “SPE”).
The SPE previously acquired, by assignment, the rights to lease a parcel of land in Ireland on which planning permissions have
been granted to construct an aerobic digestion plant (“AD Plant”). The Facility accrues interest at the rate of 18%
per annum, compounding monthly on the last business day of each month, and matures on May 16, 2016. The maturity date was extended
to November 30, 2016. The Facility is secured by the shares of the SPE and also secured by a personal guaranty from the principal
owner of the borrower. On May 13, 2016, in connection with an extension of the Facility, the Partnership funded an additional $56,750
after applicable exchange rates. On July 29, 2016, the Partnership funded $1,574,724, after applicable exchange rates, under a
Loan Note Instrument to provide additional financing of the Facility. The Loan Note Instrument matures on November 30, 2016. On
November 4, 2016, the Partnership funded $700,000, after applicable exchange rates, under a Loan Note Instrument to provide additional
financing of the Facility. As of March 31, 2018 and December 31, 2017, the Loan Note Principal balance was $4,148,419. On February
28, 2018, the Loan Note Instruments were cancelled and replaced with a Loan Note Instrument of €5,167,426, which accrues
interest at the rate of 9% per annum, compounding monthly on the last business day of each month, and matures on September 30,
2019. For the three months ended March 31, 2018, the Loan Note Instruments earned interest income of $171,507. On December 28, 2015, the Partnership
entered into a loan agreement and a $2,000,000 promissory note with a borrower. The promissory note accrues interest at the rate
of 11% per annum, payable quarterly in arrears, and matures on December 28, 2020. On April 15, 2016, the loan agreement was amended
and restated and the maturity date was amended to December 30, 2024. For the three months ended March 31, 2018, the promissory
notes earned interest income of $55,000. On October 2, 2015, the Partnership
entered in a syndicated loan agreement. Under the terms of the agreement, the Partnership agreed to contribute $5,000,000 of the
$40,000,000 facility which will be secured by all of the equipment of the wood pellet business in Texas. The borrower’s
parent company also pledged assets located at the parent’s company’s headquarters in Germany as additional collateral
for the loan. In January 2016, the Partnership received cash of $2,610,959 as payment from this facility. On April 22, 2016, the
Partnership and a third party assigned their interests in this loan facility of $2,389,041 and $3,985,959, respectively to Juliet.
For the three months ended March 31, 2018 and the years ended December 31, 2017 and 2016, this loan is in non-accrual status.
Based on an appraisal of the collateral value of the equipment, the Investment Manager believes that there is sufficient collateral
value to cover the outstanding balance of this loan.</t>
  </si>
  <si>
    <t>Investment in Informage SQN Technologies LLC</t>
  </si>
  <si>
    <t>Investments in and Advances to Affiliates, Schedule of Investments [Abstract]</t>
  </si>
  <si>
    <t>9. Investment in Informage SQN Technologies LLC On August 1, 2014, the Partnership,
SQN PAC, and a third par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AC each own 24.5% of
Informage SQN, while the third party owns 51%. The Partnership accounts for its investment in Informage SQN using the equity method.
On February 9, 2015, the primary customer of Informage SQN filed for bankruptcy protection under Chapter 11 in order to reorganize
the company. Informage SQN is not in default under any of the agreements with the Partnership. As of December 31, 2016, the Partnership
has advanced a total of $1,357,622 and received total repayments of $690,936. As of December 31, 2017, the Partnership placed
a reserve on this investment of $537,754. As of March 31, 2018, the Partnership has an investment balance of $0.</t>
  </si>
  <si>
    <t>Equipment Investment Through SPV</t>
  </si>
  <si>
    <t>Investments, All Other Investments [Abstract]</t>
  </si>
  <si>
    <t>10. Equipment Investment through SPV On December 16, 2015, Marine, a special
purpose vehicle which is wholly owned by the Partnership, entered into a sale and assignment of partnership interest agreement
with a third party. Under the terms of the agreement, Marine acquired an 88.20% (90% of 98%) economic interest in a portfolio of
container feeder vessels. Marine acquired their economic interest in the vessels through a limited partnership interest in CONT
Feeder, which acquired and operates the container feeder vessels. CONT Feeder acquired six container feeder vessels for $37,911,665,
drydocking fees of $4,158,807 and inventory supplies of $337,923 for an aggregate investment of $42,408,395. As of March 31, 2018,
the Partnership has an aggregate investment balance of $33,390,178 consisting of feeder vessels of $31,041,014, drydocking fees
of $2,133,807 and inventory supplies of $215,357. CONT Feeder acquired and operates six
container feeder vessels which collect shipping containers from different ports and transport them to central container terminals
where they are loaded to bigger vessels. For the three months ended March 31, 2018, CONT Feeder recorded income of approximately
$4,132,000 from charter rental fees less total expenses of $4,322,000, consisting of ship operating expenses, of approximately
$2,552,000, ship management fees and charter commissions fees of approximately $424,000, general and administrative expenses,
of approximately $424,000, depreciation expense, of approximately $677,000 and interest expense of approximately $245,000 resulting
in a net loss of approximately $190,000.</t>
  </si>
  <si>
    <t>Other Assets</t>
  </si>
  <si>
    <t>Other Assets [Abstract]</t>
  </si>
  <si>
    <t>11. Other Assets Other assets of $3,096,021 is primarily
made up of $1,874,548 related to the Partnership’s Equipment Investment through SPV and of $597,250 related to equipment
held off lease by SQN Helo.</t>
  </si>
  <si>
    <t>Loans Payable</t>
  </si>
  <si>
    <t>Debt Disclosure [Abstract]</t>
  </si>
  <si>
    <t>12. Loans Payable On April 22, 2016, Juliet, a third party
and the third party’s affiliate amended and restated the participation agreement dated December 29, 2015. Juliet borrowed
a total of approximately $14,621,000 in the form of a senior participation instruments with a third party and the third party’s
affiliate consisting of the outstanding principal payable balance of approximately $2,124,000 on the Just Loans transaction, the
third party also funded Juliet additional cash of approximately $8,511,000 and assigned their interests of approximately $3,986,000
in a loan facility for a wood pellet business in Texas. The senior participation instrument accrues interest at the rate of 6%
per annum and also accrues PIK interest at the rate of 1.5% per annum. The senior participants, as collateral, have a first priority
security interest in all of the assets acquired by Juliet as well as a senior participation interest in all of the proceeds from
the assets, while Juliet has a junior participation interest until the loan is repaid in full. All of the cash proceeds received
from these assets are applied as follows (1), to pay accrued and unpaid interest of the senior participant, (2), to pay any cumulative
interest shortfall of the senior participant, (3), to pay accrued and unpaid interest of the junior participants, and (4), to reduce
the outstanding principal balance of the senior participation with any excess distributed to the junior participants. There was
no stated or agreed upon repayment term for the principal. On May 5, 2016, the third party provided additional financing, on behalf
of Juliet, in the amount of approximately $2,926,000 after applicable exchange rates. In connection with the CONT Feeder transaction,
Marine borrowed $7,500,000 and $9,604,091 in the form of a senior participation instruments with a third party and the third party’s
affiliate. The senior participation instrument accrues interest at the rate of 10% per annum and matures on December 16, 2020.
The senior participants, as collateral, have a first priority security interest in all of the assets acquired by CONT Feeder as
well as a senior participation interest in the proceeds from the assets, while Marine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acquisition of
container vessels, CONT Feeder borrowed $14,375,654 from third parties. As of March 31, 2018, the CONT Feeder loan payable was
$10,203,742. In connection with the consolidation
of SQN Helo, the Partnership had an aggregate loans payable balance of $9,245,578 to SQN AFIF and to a third party in the form
of a senior participation instruments. The senior participation instrument accrues interest at the rate of 7% per annum and PIK
interest at the rate of 3.5% per annum and matures on January 6, 2022. The senior participants, as collateral, have a first priority
security interest in all of the assets acquired by SQN Helo as well as a senior participation interest in the proceeds from the
assets, while the Partnership and SQN PAC have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t>
  </si>
  <si>
    <t>Fair Value of Financial Instruments</t>
  </si>
  <si>
    <t>Fair Value Disclosures [Abstract]</t>
  </si>
  <si>
    <t>13.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March 31, 2018 December 31, 2017
Carrying Value Fair Value Carrying Value Fair Value
(unaudited) (unaudited)
Assets:
Equipment notes receivable $ 16,190,583 $ 16,190,583 $ 16,497,270 $ 16,497,270
Collateralized loans receivable $ 39,571,434 $ 39,571,434 $ 38,012,853 $ 38,0125,853
Liabilities:
Loans payable $ 67,392,975 $ 67,392,975 $ 68,044,254 $ 68,044,254 As of March 31, 2018, the Partnership
evaluated the carrying values of its financial instruments and they approximate fair values.</t>
  </si>
  <si>
    <t>Business Concentrations</t>
  </si>
  <si>
    <t>Risks and Uncertainties [Abstract]</t>
  </si>
  <si>
    <t>14. Business Concentrations For the three months ended March 31,
2018, the Partnership had one lease which accounted for approximately 100% of the Partnership’s rental income derived from
operating leases. For the three months ended March 31, 2017, the Partnership had two lessees which accounted for approximately
49% and 47% of the Partnership’s rental income derived from operating leases. For the three months ended March 31, 2018,
the Partnership had three leases which accounted for approximately 49%, 19%, and 19% of the Partnership’s income derived
from finance leases. For the three months ended March 31, 2017, the Partnership had three leases which accounted for approximately
35%, 31% and 21% of the Partnership’s income derived from finance leases. For the three months ended March 31, 2018, the
Partnership had three notes/loans which accounted for approximately 22%, 20% and 12% of the Partnership’s interest income.
For the three months ended March 31, 2017, the Partnership had four leases which accounted for approximately 22%, 12%, 12%, and
10% of the Partnership’s interest income. At March 31, 2018, the Partnership
had three lessees which accounted for approximately 29%, 26%, 18% and 13% of the Partnership’s investment in finance leases.
At March 31, 2017, the Partnership had four lessees which accounted for approximately 22%, 19%, 18% and 10% of the Partnership’s
investment in finance leases. At March 31, 2018, the Partnership had one lessee which accounted for approximately 100% of the
Partnership’s investment in operating leases. At March 31, 2017, the Partnership had two lessees which accounted for approximately
68% and 29% of the Partnership’s investment in operating leases. At March 31, 2018, the Partnership had four notes which
accounted for approximately 35%, 31%, 14% and 12% of the Partnership’s investment in equipment notes receivable. At March
31, 2017, the Partnership had three lessees which accounted for approximately 36%, 30% and 16% of the Partnership’s investment
in equipment notes receivable. At March 31, 2018, the Partnership had four loans which accounted for approximately 31%, 16%, 16%
and 10% of the Partnership’s investment in collateralized loans receivable. At March 31, 2017, the Partnership had three
lessees which accounted for approximately 25%, 19% and 15% of the Partnership’s investment in collateralized loans receivable.
At March 31, 2018 and 2017, the Partnership had one lessee which accounted for approximately 100% of the Partnership’s investment
in residual value leases.</t>
  </si>
  <si>
    <t>Geographic Information</t>
  </si>
  <si>
    <t>Segment Reporting [Abstract]</t>
  </si>
  <si>
    <t xml:space="preserve">15. Geographic Information Geographic information for revenue for
the three months ended March 31, 2018 and 2017 was as follows:
Three Months Ended March 31, 2018
United States Europe Mexico Total
(unaudited) (unaudited) (unaudited) (unaudited)
Revenue:
Rental income $ 252,000 $ — $ — $ 252,000
Finance income $ 350,782 $ 26,147 $ — $ 376,929
Interest income $ 392,303 $ 735,953 $ 313,562 $ 1,441,818
Income from equipment investment in SPV $ — $ 4,131,578 $ — $ 4,131,578
Three Months Ended March 31, 2017
United States Europe Mexico Total
(unaudited) (unaudited) (unaudited) (unaudited)
Revenue:
Rental income $ 511,467 $ — $ — $ 511,467
Finance income $ 523,558 $ 34,103 $ — $ 557,661
Interest income $ 1,514,464 $ — $ — $ 1,514,464
Investment loss from equity method investments $ (5,970 ) $ — $ — $ (5,970 )
Gain on sale of assets $ 105,215 $ 142,422 $ — $ 247,637
Income from equipment investment through SPV $ — $ 3,364,649 $ — $ 3,364,649 Geographic information for long-lived
assets at March 31, 2018 and December 31, 2017 was as follows:
March 31, 2018
United States Europe Mexico Total
(unaudited) (unaudited) (unaudited) (unaudited)
Long-lived assets:
Investment in finance leases, net $ 6,125,573 $ 283,046 $ — $ 6,408,619
Investments in equipment subject to operating leases, net $ 5,234,616 $ — $ — $ 5,234,616
Equipment notes receivable, including accrued interest $ 12,266,939 $ 2,325,592 $ 2,000,000 $ 16,592,531
Equipment investment through SPV $ — $ 33,390,178 $ — $ 33,390,178
Collateralized loan receivable, including accrued interest $ 5,599,132 $ 22,503,523 $ 12,414,058 $ 40,516,713
December 31, 2017
United States Europe Mexico Total
Long-lived assets:
Investment in finance leases, net $ 7,116,760 $ 269,079 $ — $ 7,412,839
Investments in equipment subject to operating leases, net $ 5,557,494 $ — $ — $ 5,557,494
Equipment notes receivable, including accrued interest $ 12,668,268 $ 2,189,488 $ 2,000,000 $ 16,857,756
Equipment investment through SPV $ — $ 34,094,204 $ — $ 34,094,204
Collateralized loan receivable, including accrued interest $ 5,821,153 $ 21,788,885 $ 13,524,438 $ 41,134,476 </t>
  </si>
  <si>
    <t>Subsequent Events</t>
  </si>
  <si>
    <t>Subsequent Events [Abstract]</t>
  </si>
  <si>
    <t>16. Subsequent Events On April 30, 2018, the Partnership funded
an additional $604,720 under a wholesale financing arrangement with an international leasing company that does business between
the United States and Mexico.</t>
  </si>
  <si>
    <t>Summary of Significant Accounting Policies (Policies)</t>
  </si>
  <si>
    <t>Basis of Presentation</t>
  </si>
  <si>
    <t>Principles of Consolidation</t>
  </si>
  <si>
    <t>Principles of Consolidation Non-controlling interest represents the minority
equity holders’ investment in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densed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t>
  </si>
  <si>
    <t>Credit Risk</t>
  </si>
  <si>
    <t xml:space="preserve">Credit Risk </t>
  </si>
  <si>
    <t>Asset Impairments</t>
  </si>
  <si>
    <t xml:space="preserve">Asset Impairments </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 xml:space="preserve">Finance Lease Receivables and Allowance
for Doubtful Lease, Notes and Loan Accounts </t>
  </si>
  <si>
    <t>Equipment Notes and Loans Receivable</t>
  </si>
  <si>
    <t>Initial Direct Costs</t>
  </si>
  <si>
    <t xml:space="preserve">Initial Direct Costs </t>
  </si>
  <si>
    <t>Equity Method</t>
  </si>
  <si>
    <t xml:space="preserve">Equity Method — </t>
  </si>
  <si>
    <t>Acquisition Expense</t>
  </si>
  <si>
    <t xml:space="preserve">Acquisition Expense </t>
  </si>
  <si>
    <t>Income Taxes</t>
  </si>
  <si>
    <t>Income Taxes The Partnership has adopted the provisions
of FASB Topic 740, Accounting for Uncertainty in Income Taxes.</t>
  </si>
  <si>
    <t>Per Share Data</t>
  </si>
  <si>
    <t xml:space="preserve">Per Share Data </t>
  </si>
  <si>
    <t>Foreign Currency Transactions</t>
  </si>
  <si>
    <t>Depreciation</t>
  </si>
  <si>
    <t xml:space="preserve">Depreciation </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Amendments to the FASB Accounting Standards Codification In May 2014, the FASB issued ASU No.
2014-09 , Revenue from Contracts with Customers (Topic 606) , Management does not believe that any
other recently issued, but not yet effective accounting pronouncements, if adopted, would have a material effect on the condensed
consolidated financial statements.</t>
  </si>
  <si>
    <t>Investments in Finance Leases (Tables)</t>
  </si>
  <si>
    <t>Schedule of Investment in Finance Leases</t>
  </si>
  <si>
    <t xml:space="preserve">At March 31, 2018 and December 31, 2017,
net investment in finance leases consisted of the following:
March 31, 2018 December 31, 2017
(unaudited)
Minimum rents receivable $ 5,264,870 $ 6,639,597
Estimated unguaranteed residual value 2,042,684 2,003,757
Unearned income (898,935 ) (1,230,515 )
Total $ 6,408,619 $ 7,412,839 </t>
  </si>
  <si>
    <t>Investments in Equipment Subject to Operating Leases (Tables)</t>
  </si>
  <si>
    <t>Summary of Investments in Equipment Subject to Operating Leases</t>
  </si>
  <si>
    <t xml:space="preserve">The other three operating leases require
48 monthly payments of $32,500, $32,500 and $19,000, respectively, commencing in April 2017. March 31, 2018:
Description Cost Basis Accumulated Depreciation Net Book Value
(unaudited) (unaudited) (unaudited)
Aircraft (Helicopters) $ 9,432,030 $ 4,197,414 $ 5,234,616
$ 9,432,030 $ 4,197,414 $ 5,234,616 December 31, 2017:
Description Cost Basis Accumulated Depreciation Net Book Value
Aircraft (Helicopters) $ 9,432,030 $ 3,874,536 $ 5,557,494
$ 9,432,030 $ 3,874,536 $ 5,557,494 </t>
  </si>
  <si>
    <t>Equipment Notes Receivable (Tables)</t>
  </si>
  <si>
    <t>Schedule of Future Maturity of Notes Receivable</t>
  </si>
  <si>
    <t xml:space="preserve">The future maturities of the Partnership’s
equipment notes receivable at March 31, 2018 are as follows:
Years ending March 31, (unaudited)
2019 6,725,646
2020 3,676,755
2021 3,005,775
2022 2,223,432
2023 558,975
$ 16,190,583 </t>
  </si>
  <si>
    <t>Fair Value of Financial Instruments (Tables)</t>
  </si>
  <si>
    <t>Schedule of Carrying Value of Financial Instruments</t>
  </si>
  <si>
    <t xml:space="preserve">The Partnership’s carrying values
and approximate fair values of its financial instruments were as follows:
March 31, 2018 December 31, 2017
Carrying Value Fair Value Carrying Value Fair Value
(unaudited) (unaudited)
Assets:
Equipment notes receivable $ 16,190,583 $ 16,190,583 $ 16,497,270 $ 16,497,270
Collateralized loans receivable $ 39,571,434 $ 39,571,434 $ 38,012,853 $ 38,0125,853
Liabilities:
Loans payable $ 67,392,975 $ 67,392,975 $ 68,044,254 $ 68,044,254 </t>
  </si>
  <si>
    <t>Geographic Information (Tables)</t>
  </si>
  <si>
    <t>Schedule of Geographic Information for Revenue</t>
  </si>
  <si>
    <t xml:space="preserve">Geographic information for revenue for
the three months ended March 31, 2018 and 2017 was as follows:
Three Months Ended March 31, 2018
United States Europe Mexico Total
(unaudited) (unaudited) (unaudited) (unaudited)
Revenue:
Rental income $ 252,000 $ — $ — $ 252,000
Finance income $ 350,782 $ 26,147 $ — $ 376,929
Interest income $ 392,303 $ 735,953 $ 313,562 $ 1,441,818
Income from equipment investment in SPV $ — $ 4,131,578 $ — $ 4,131,578
Three Months Ended March 31, 2017
United States Europe Mexico Total
(unaudited) (unaudited) (unaudited) (unaudited)
Revenue:
Rental income $ 511,467 $ — $ — $ 511,467
Finance income $ 523,558 $ 34,103 $ — $ 557,661
Interest income $ 1,514,464 $ — $ — $ 1,514,464
Investment loss from equity method investments $ (5,970 ) $ — $ — $ (5,970 )
Gain on sale of assets $ 105,215 $ 142,422 $ — $ 247,637
Income from equipment investment through SPV $ — $ 3,364,649 $ — $ 3,364,649 </t>
  </si>
  <si>
    <t>Schedule of Geographic Information for Long-lived Assets</t>
  </si>
  <si>
    <t xml:space="preserve">Geographic information for long-lived
assets at March 31, 2018 and December 31, 2017 was as follows:
March 31, 2018
United States Europe Mexico Total
(unaudited) (unaudited) (unaudited) (unaudited)
Long-lived assets:
Investment in finance leases, net $ 6,125,573 $ 283,046 $ — $ 6,408,619
Investments in equipment subject to operating leases, net $ 5,234,616 $ — $ — $ 5,234,616
Equipment notes receivable, including accrued interest $ 12,266,939 $ 2,325,592 $ 2,000,000 $ 16,592,531
Equipment investment through SPV $ — $ 33,390,178 $ — $ 33,390,178
Collateralized loan receivable, including accrued interest $ 5,599,132 $ 22,503,523 $ 12,414,058 $ 40,516,713
December 31, 2017
United States Europe Mexico Total
Long-lived assets:
Investment in finance leases, net $ 7,116,760 $ 269,079 $ — $ 7,412,839
Investments in equipment subject to operating leases, net $ 5,557,494 $ — $ — $ 5,557,494
Equipment notes receivable, including accrued interest $ 12,668,268 $ 2,189,488 $ 2,000,000 $ 16,857,756
Equipment investment through SPV $ — $ 34,094,204 $ — $ 34,094,204
Collateralized loan receivable, including accrued interest $ 5,821,153 $ 21,788,885 $ 13,524,438 $ 41,134,476 </t>
  </si>
  <si>
    <t>Organization and Nature of Operations (Details Narrative)</t>
  </si>
  <si>
    <t>Sep. 29, 2017USD ($)</t>
  </si>
  <si>
    <t>Mar. 31, 2017USD ($)</t>
  </si>
  <si>
    <t>Mar. 29, 2017USD ($)</t>
  </si>
  <si>
    <t>Apr. 15, 2016</t>
  </si>
  <si>
    <t>Dec. 28, 2015USD ($)</t>
  </si>
  <si>
    <t>Dec. 16, 2015USD ($)</t>
  </si>
  <si>
    <t>Jun. 03, 2015USD ($)</t>
  </si>
  <si>
    <t>Jan. 07, 2015USD ($)</t>
  </si>
  <si>
    <t>Mar. 31, 2018USD ($)$ / shares</t>
  </si>
  <si>
    <t>Jun. 30, 2017USD ($)</t>
  </si>
  <si>
    <t>Mar. 31, 2018USD ($)Leases$ / sharesshares</t>
  </si>
  <si>
    <t>Dec. 31, 2017USD ($)</t>
  </si>
  <si>
    <t>Apr. 28, 2017USD ($)</t>
  </si>
  <si>
    <t>Jan. 19, 2017USD ($)</t>
  </si>
  <si>
    <t>Dec. 31, 2016USD ($)</t>
  </si>
  <si>
    <t>Nov. 04, 2016USD ($)</t>
  </si>
  <si>
    <t>Apr. 22, 2016USD ($)</t>
  </si>
  <si>
    <t>Feb. 29, 2016</t>
  </si>
  <si>
    <t>Dec. 29, 2015USD ($)</t>
  </si>
  <si>
    <t>Dec. 02, 2015USD ($)</t>
  </si>
  <si>
    <t>Percentage of ownership</t>
  </si>
  <si>
    <t>20.00%</t>
  </si>
  <si>
    <t>Debt face amount</t>
  </si>
  <si>
    <t>Net book value</t>
  </si>
  <si>
    <t>Cash paid for portfolio</t>
  </si>
  <si>
    <t>Capital distribution</t>
  </si>
  <si>
    <t>Loan Agreement [Member]</t>
  </si>
  <si>
    <t>Interest rate</t>
  </si>
  <si>
    <t>11.00%</t>
  </si>
  <si>
    <t>Maturity date</t>
  </si>
  <si>
    <t>Dec. 30,
		2024</t>
  </si>
  <si>
    <t>Dec. 28,
		2020</t>
  </si>
  <si>
    <t>Juliet Participation A [Member]</t>
  </si>
  <si>
    <t>6.00%</t>
  </si>
  <si>
    <t>Equipment notes receivables</t>
  </si>
  <si>
    <t>Loan facility, cash</t>
  </si>
  <si>
    <t>Loan facility, interest</t>
  </si>
  <si>
    <t>Juliet Participation B [Member]</t>
  </si>
  <si>
    <t>12.00%</t>
  </si>
  <si>
    <t>Limited Partner [Member]</t>
  </si>
  <si>
    <t>Number of partners | Leases</t>
  </si>
  <si>
    <t>Sale of unit | shares</t>
  </si>
  <si>
    <t>Distribution to limited partners</t>
  </si>
  <si>
    <t>Cash applied for additional units</t>
  </si>
  <si>
    <t>Partnership additional units purchased | shares</t>
  </si>
  <si>
    <t>Accrued interest</t>
  </si>
  <si>
    <t>Distribution payable</t>
  </si>
  <si>
    <t>SQN Alpha LLC [Member] | Promissory Note [Member]</t>
  </si>
  <si>
    <t>11.10%</t>
  </si>
  <si>
    <t>Jun. 30,
		2020</t>
  </si>
  <si>
    <t>SQN Alpha LLC [Member] | Promissory Note [Member] | Alpha Participation A [Member]</t>
  </si>
  <si>
    <t>9.00%</t>
  </si>
  <si>
    <t>SQN Alpha LLC [Member] | Promissory Note [Member] | Alpha Participation B [Member]</t>
  </si>
  <si>
    <t>15.05%</t>
  </si>
  <si>
    <t>SQN Juliet, LLC [Member]</t>
  </si>
  <si>
    <t>SQN Juliet, LLC [Member] | Loan Agreement [Member]</t>
  </si>
  <si>
    <t>SQN Juliet, LLC [Member] | Juliet Participation A [Member]</t>
  </si>
  <si>
    <t>8.50%</t>
  </si>
  <si>
    <t>SQN Juliet, LLC [Member] | Juliet Participation B [Member]</t>
  </si>
  <si>
    <t>SQN Marine, LLC [Member]</t>
  </si>
  <si>
    <t>Percentage of underwriting fee</t>
  </si>
  <si>
    <t>3.00%</t>
  </si>
  <si>
    <t>Percentage of sales commission</t>
  </si>
  <si>
    <t>7.00%</t>
  </si>
  <si>
    <t>Capital contribution percentage</t>
  </si>
  <si>
    <t>Price per unit, offering | $ / shares</t>
  </si>
  <si>
    <t>SQN Marine, LLC [Member] | Limited Partners [Member]</t>
  </si>
  <si>
    <t>99.00%</t>
  </si>
  <si>
    <t>80.00%</t>
  </si>
  <si>
    <t>SQN Marine, LLC [Member] | General Partner [Member]</t>
  </si>
  <si>
    <t>1.00%</t>
  </si>
  <si>
    <t>SQN Marine, LLC [Member] | Partnership Interest Agreement [Member]</t>
  </si>
  <si>
    <t>Acquisition of interest in assignment description</t>
  </si>
  <si>
    <t>Marine acquired an 88.20% (90% of 98%) economic interest in a portfolio of container feeder vessels</t>
  </si>
  <si>
    <t>Investment</t>
  </si>
  <si>
    <t>Contributed amount</t>
  </si>
  <si>
    <t>SQN Marine, LLC [Member] | Partnership Interest Agreement [Member] | Third Parties One [Member]</t>
  </si>
  <si>
    <t>SQN Marine, LLC [Member] | Partnership Interest Agreement [Member] | Third Parties Two [Member]</t>
  </si>
  <si>
    <t>CONT Feeder [Member]</t>
  </si>
  <si>
    <t>10.00%</t>
  </si>
  <si>
    <t>CONT Feeder [Member] | Third Party [Member]</t>
  </si>
  <si>
    <t>Percentage of purchase of shares</t>
  </si>
  <si>
    <t>CONT Feeder [Member] | Unrelated Third Party [Member]</t>
  </si>
  <si>
    <t>Note payable</t>
  </si>
  <si>
    <t>SQN Helo LLC [Member]</t>
  </si>
  <si>
    <t>Participation interest</t>
  </si>
  <si>
    <t>Purchase price of investment portfolio</t>
  </si>
  <si>
    <t>Nonrecourse indebtedness amount</t>
  </si>
  <si>
    <t>Equity method investment advances</t>
  </si>
  <si>
    <t>Partnership additional equity investment</t>
  </si>
  <si>
    <t>Controlling financial interest</t>
  </si>
  <si>
    <t>75.00%</t>
  </si>
  <si>
    <t>76.00%</t>
  </si>
  <si>
    <t>Distribution from related party</t>
  </si>
  <si>
    <t>SQN AIF IV GP, LLC [Member]</t>
  </si>
  <si>
    <t>Partnership contribution</t>
  </si>
  <si>
    <t>SQN Alpha LLC [Member]</t>
  </si>
  <si>
    <t>32.50%</t>
  </si>
  <si>
    <t>Percentage of investment for non controlling interest</t>
  </si>
  <si>
    <t>67.50%</t>
  </si>
  <si>
    <t>SQN Portfolio Acquisition Company, LLC [Member]</t>
  </si>
  <si>
    <t>UK Based Parent Company [Member] | Just Loans [Member]</t>
  </si>
  <si>
    <t>30.00%</t>
  </si>
  <si>
    <t>UK Based Parent Company [Member] | Just Loans [Member] | GBP [Member]</t>
  </si>
  <si>
    <t>Maximum borrowing capacity</t>
  </si>
  <si>
    <t>SQN AFI [Member]</t>
  </si>
  <si>
    <t>Percentage of loan</t>
  </si>
  <si>
    <t>85.00%</t>
  </si>
  <si>
    <t>SQN Asset Finance [Member]</t>
  </si>
  <si>
    <t>Facility expiration date</t>
  </si>
  <si>
    <t>Sep. 30,
		2018</t>
  </si>
  <si>
    <t>Advances to loan issuer</t>
  </si>
  <si>
    <t>Gain on financing lease</t>
  </si>
  <si>
    <t>SQN PAC [Member]</t>
  </si>
  <si>
    <t>SQN PAC [Member] | SQN Helo LLC [Member]</t>
  </si>
  <si>
    <t>25.00%</t>
  </si>
  <si>
    <t>50.00%</t>
  </si>
  <si>
    <t>Partnership [Member] | SQN Helo LLC [Member]</t>
  </si>
  <si>
    <t>Summary of Significant Accounting Policies (Details Narrative) - USD ($)</t>
  </si>
  <si>
    <t>12 Months Ended</t>
  </si>
  <si>
    <t>Informage SQN Technologies LLC [Member]</t>
  </si>
  <si>
    <t>24.50%</t>
  </si>
  <si>
    <t>Related Party Transactions (Details Narrative) - USD ($)</t>
  </si>
  <si>
    <t>Maximum percentage of average management fees</t>
  </si>
  <si>
    <t>2.00%</t>
  </si>
  <si>
    <t>Percentage of promotional interest</t>
  </si>
  <si>
    <t>Percentage of cumulative return on capital contributions</t>
  </si>
  <si>
    <t>8.00%</t>
  </si>
  <si>
    <t>Percentage interest in profits, losses and distributions of the partnership</t>
  </si>
  <si>
    <t>Percentage of distributed distributable cash received by general partner</t>
  </si>
  <si>
    <t>Description of management fee</t>
  </si>
  <si>
    <t>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t>
  </si>
  <si>
    <t>Management fee expense</t>
  </si>
  <si>
    <t>Percentage of gross proceeds of offering - underwriting fees</t>
  </si>
  <si>
    <t>Investments in Finance Leases (Details Narrative)</t>
  </si>
  <si>
    <t>Mar. 15, 2018USD ($)</t>
  </si>
  <si>
    <t>Mar. 30, 2017USD ($)</t>
  </si>
  <si>
    <t>Jun. 24, 2016USD ($)</t>
  </si>
  <si>
    <t>Jan. 31, 2016USD ($)</t>
  </si>
  <si>
    <t>Dec. 30, 2015USD ($)</t>
  </si>
  <si>
    <t>Oct. 30, 2015USD ($)</t>
  </si>
  <si>
    <t>Sep. 01, 2015USD ($)</t>
  </si>
  <si>
    <t>Apr. 30, 2015USD ($)</t>
  </si>
  <si>
    <t>Sep. 15, 2014USD ($)</t>
  </si>
  <si>
    <t>Mar. 31, 2014USD ($)</t>
  </si>
  <si>
    <t>Aug. 31, 2017USD ($)</t>
  </si>
  <si>
    <t>Apr. 30, 2017USD ($)</t>
  </si>
  <si>
    <t>May 16, 2016USD ($)</t>
  </si>
  <si>
    <t>Payment of equipment lease receivables</t>
  </si>
  <si>
    <t>Purchased the finance lease</t>
  </si>
  <si>
    <t>Lease payed as cash</t>
  </si>
  <si>
    <t>Debt forgiveness</t>
  </si>
  <si>
    <t>Furniture and Fixtures and Server Equipment [Member]</t>
  </si>
  <si>
    <t>Lease term</t>
  </si>
  <si>
    <t>31 months</t>
  </si>
  <si>
    <t>36 months</t>
  </si>
  <si>
    <t>Furniture, fixtures and equipment lease</t>
  </si>
  <si>
    <t>Third Party 2 [Member]</t>
  </si>
  <si>
    <t>Computer Hardware &amp; Software [Member]</t>
  </si>
  <si>
    <t>30 months</t>
  </si>
  <si>
    <t>Anaerobic Digestion Plant [Member]</t>
  </si>
  <si>
    <t>Foreign currency exchange rate</t>
  </si>
  <si>
    <t>Anaerobic Digestion Plant [Member] | GBP [Member]</t>
  </si>
  <si>
    <t>Computer Networking Equipment [Member]</t>
  </si>
  <si>
    <t>Gamma Knife Suite [Member]</t>
  </si>
  <si>
    <t>Lease payable date</t>
  </si>
  <si>
    <t>July 2015 through April 2020</t>
  </si>
  <si>
    <t>Gamma Knife Suite [Member] | GBP [Member]</t>
  </si>
  <si>
    <t>Medical Equipment [Member]</t>
  </si>
  <si>
    <t>48 months</t>
  </si>
  <si>
    <t>Lease Agreement [Member]</t>
  </si>
  <si>
    <t>18 months</t>
  </si>
  <si>
    <t>Aircraft rotable parts equipment</t>
  </si>
  <si>
    <t>Aircraft [Member]</t>
  </si>
  <si>
    <t>24 months</t>
  </si>
  <si>
    <t>Other finance lease monthly payments</t>
  </si>
  <si>
    <t>Other finance lease payments</t>
  </si>
  <si>
    <t>Investments in Finance Leases - Schedule of Investment in Finance Leases (Details) - USD ($)</t>
  </si>
  <si>
    <t>Estimated unguaranteed residual value</t>
  </si>
  <si>
    <t>Unearned income</t>
  </si>
  <si>
    <t>Total investments in finance leases</t>
  </si>
  <si>
    <t>Investments in Equipment Subject to Operating Leases (Details Narrative) - USD ($)</t>
  </si>
  <si>
    <t>Sep. 15, 2014</t>
  </si>
  <si>
    <t>Dec. 31, 2016</t>
  </si>
  <si>
    <t>Operating leases amount</t>
  </si>
  <si>
    <t>Operating lease expiration</t>
  </si>
  <si>
    <t>expiring in August 2017</t>
  </si>
  <si>
    <t>5 years</t>
  </si>
  <si>
    <t>Depreciation expenses</t>
  </si>
  <si>
    <t>Operating Lease One [Member ]</t>
  </si>
  <si>
    <t>Operating Lease Two [Member ]</t>
  </si>
  <si>
    <t>Operating Lease Three [Member ]</t>
  </si>
  <si>
    <t>Investments in Equipment Subject to Operating Leases - Summary of Investments in Equipment Subject to Operating Leases (Details) - USD ($)</t>
  </si>
  <si>
    <t>Cost Basis</t>
  </si>
  <si>
    <t>Accumulated Depreciation</t>
  </si>
  <si>
    <t>Net Book Value</t>
  </si>
  <si>
    <t>Aircraft (Helicopters) [Member]</t>
  </si>
  <si>
    <t>Equipment Notes Receivable (Details Narrative) - USD ($)</t>
  </si>
  <si>
    <t>Jul. 20, 2017</t>
  </si>
  <si>
    <t>Mar. 29, 2017</t>
  </si>
  <si>
    <t>Jan. 18, 2017</t>
  </si>
  <si>
    <t>Jan. 09, 2017</t>
  </si>
  <si>
    <t>Dec. 23, 2016</t>
  </si>
  <si>
    <t>Dec. 02, 2016</t>
  </si>
  <si>
    <t>Aug. 17, 2016</t>
  </si>
  <si>
    <t>Jun. 30, 2016</t>
  </si>
  <si>
    <t>Jun. 29, 2016</t>
  </si>
  <si>
    <t>Jun. 24, 2016</t>
  </si>
  <si>
    <t>Jun. 03, 2016</t>
  </si>
  <si>
    <t>Apr. 14, 2016</t>
  </si>
  <si>
    <t>Mar. 04, 2016</t>
  </si>
  <si>
    <t>Jan. 23, 2016</t>
  </si>
  <si>
    <t>Dec. 14, 2015</t>
  </si>
  <si>
    <t>Nov. 04, 2015</t>
  </si>
  <si>
    <t>Oct. 30, 2015</t>
  </si>
  <si>
    <t>Feb. 24, 2015</t>
  </si>
  <si>
    <t>Dec. 22, 2014</t>
  </si>
  <si>
    <t>Dec. 19, 2014</t>
  </si>
  <si>
    <t>May 09, 2014</t>
  </si>
  <si>
    <t>May 02, 2014</t>
  </si>
  <si>
    <t>Sep. 27, 2013</t>
  </si>
  <si>
    <t>Jun. 30, 2015</t>
  </si>
  <si>
    <t>Sep. 30, 2017</t>
  </si>
  <si>
    <t>Apr. 28, 2017</t>
  </si>
  <si>
    <t>Dec. 13, 2016</t>
  </si>
  <si>
    <t>Nov. 04, 2016</t>
  </si>
  <si>
    <t>Sep. 30, 2016</t>
  </si>
  <si>
    <t>Apr. 22, 2016</t>
  </si>
  <si>
    <t>Apr. 18, 2016</t>
  </si>
  <si>
    <t>Feb. 18, 2016</t>
  </si>
  <si>
    <t>Dec. 31, 2015</t>
  </si>
  <si>
    <t>Dec. 29, 2015</t>
  </si>
  <si>
    <t>Jan. 31, 2015</t>
  </si>
  <si>
    <t>Dec. 31, 2014</t>
  </si>
  <si>
    <t>Interest income debt</t>
  </si>
  <si>
    <t>Proceeds from related party</t>
  </si>
  <si>
    <t>Partnership [Member]</t>
  </si>
  <si>
    <t>Loan facility term</t>
  </si>
  <si>
    <t>Loan facility maximum borrowing</t>
  </si>
  <si>
    <t>Loan facility interest and principal payment</t>
  </si>
  <si>
    <t>Juliet [Member]</t>
  </si>
  <si>
    <t>Manufacturing/Solar Equipment [Member]</t>
  </si>
  <si>
    <t>Proceeds from issuance of debt</t>
  </si>
  <si>
    <t>Partnership reserve on asset</t>
  </si>
  <si>
    <t>Manufacturing/Solar Equipment [Member] | Partnership [Member]</t>
  </si>
  <si>
    <t>10.50%</t>
  </si>
  <si>
    <t>Aug. 1,
		2019</t>
  </si>
  <si>
    <t>Mar. 31,
		2021</t>
  </si>
  <si>
    <t>51 months</t>
  </si>
  <si>
    <t>Interest rate balloon payment</t>
  </si>
  <si>
    <t>5.00%</t>
  </si>
  <si>
    <t>Manufacturing/Solar Equipment [Member] | Juliet [Member]</t>
  </si>
  <si>
    <t>Construction Equipment [Member]</t>
  </si>
  <si>
    <t>Jun. 30,
		2022</t>
  </si>
  <si>
    <t>Jun. 30,
		2021</t>
  </si>
  <si>
    <t>Mar. 31,
		2022</t>
  </si>
  <si>
    <t>72 months</t>
  </si>
  <si>
    <t>60 months</t>
  </si>
  <si>
    <t>Construction Equipment [Member] | Juliet [Member]</t>
  </si>
  <si>
    <t>Nov. 30,
		2021</t>
  </si>
  <si>
    <t>Sep. 30,
		2022</t>
  </si>
  <si>
    <t>Transportation Equipment [Member]</t>
  </si>
  <si>
    <t>Mar. 3,
		2022</t>
  </si>
  <si>
    <t>Jan. 23,
		2022</t>
  </si>
  <si>
    <t>Secured Business Loans [Member]</t>
  </si>
  <si>
    <t>Secured Business Loans [Member] | SQN Juliet, LLC [Member]</t>
  </si>
  <si>
    <t>Secured Business Loans [Member] | GBP [Member]</t>
  </si>
  <si>
    <t>Honey Production Equipment [Member]</t>
  </si>
  <si>
    <t>Nov. 30,
		2018</t>
  </si>
  <si>
    <t>Towing Equipment [Member]</t>
  </si>
  <si>
    <t>Oct. 31,
		2020</t>
  </si>
  <si>
    <t>Tractor and Trailer Equipment [Member]</t>
  </si>
  <si>
    <t>Furniture, Fixtures and Equipment [Member]</t>
  </si>
  <si>
    <t>18.84%</t>
  </si>
  <si>
    <t>Nov. 1,
		2018</t>
  </si>
  <si>
    <t>35 months</t>
  </si>
  <si>
    <t>Loan facility balloon payment</t>
  </si>
  <si>
    <t>Mineral Processing Equipment [Member]</t>
  </si>
  <si>
    <t>Sep. 30,
		2017</t>
  </si>
  <si>
    <t>Original payment</t>
  </si>
  <si>
    <t>Mineral Equipment Loan Facility [Member]</t>
  </si>
  <si>
    <t>41 months</t>
  </si>
  <si>
    <t>Mineral Equipment Promissory Note Refinance [Member]</t>
  </si>
  <si>
    <t>Outstanding principal amount</t>
  </si>
  <si>
    <t>Note receivable</t>
  </si>
  <si>
    <t>Mineral Equipment Promissory Note Refinance [Member] | January 2019 [Member]</t>
  </si>
  <si>
    <t>Jan. 31,
		2019</t>
  </si>
  <si>
    <t>Mineral Equipment Promissory Note Refinance [Member] | January 25, 2019 [Member]</t>
  </si>
  <si>
    <t>Jan. 31,
		2023</t>
  </si>
  <si>
    <t>Mineral Processing Equipment Promissory Note [Member]</t>
  </si>
  <si>
    <t>Loan principal payment</t>
  </si>
  <si>
    <t>Medical Equipment Note 1 [Member]</t>
  </si>
  <si>
    <t>Brake Manufacturing Equipment Notes Receivable [Member]</t>
  </si>
  <si>
    <t>12.50%</t>
  </si>
  <si>
    <t>Jan. 31,
		2018</t>
  </si>
  <si>
    <t>Equipment Notes Receivable - Schedule of Future Maturity of Notes Receivable (Details)</t>
  </si>
  <si>
    <t>Mar. 31, 2018USD ($)</t>
  </si>
  <si>
    <t>Residual Value Investment in Equipment on Lease (Details Narrative) - USD ($)</t>
  </si>
  <si>
    <t>Original equipment cost</t>
  </si>
  <si>
    <t>Master Lease Agreement [Member]</t>
  </si>
  <si>
    <t>Percentage of financing</t>
  </si>
  <si>
    <t>15.00%</t>
  </si>
  <si>
    <t>Lease commitment</t>
  </si>
  <si>
    <t>Master Lease Agreement [Member] | Third Party [Member]</t>
  </si>
  <si>
    <t>Maximum [Member]</t>
  </si>
  <si>
    <t>Collateralized Loan Receivable (Details Narrative)</t>
  </si>
  <si>
    <t>Jul. 20, 2017USD ($)</t>
  </si>
  <si>
    <t>Sep. 23, 2016USD ($)</t>
  </si>
  <si>
    <t>Sep. 12, 2016USD ($)</t>
  </si>
  <si>
    <t>Aug. 05, 2016USD ($)</t>
  </si>
  <si>
    <t>May 05, 2016USD ($)</t>
  </si>
  <si>
    <t>Apr. 25, 2016USD ($)</t>
  </si>
  <si>
    <t>Oct. 02, 2015USD ($)</t>
  </si>
  <si>
    <t>Aug. 13, 2015USD ($)</t>
  </si>
  <si>
    <t>May 13, 2015USD ($)</t>
  </si>
  <si>
    <t>Feb. 28, 2018USD ($)</t>
  </si>
  <si>
    <t>Jul. 29, 2016USD ($)</t>
  </si>
  <si>
    <t>Aug. 13, 2015EUR (€)</t>
  </si>
  <si>
    <t>February 28 2018 [Member]</t>
  </si>
  <si>
    <t>Promissory note interest rate percentage</t>
  </si>
  <si>
    <t>Promissory note maturity date</t>
  </si>
  <si>
    <t>Sep. 30,
		2019</t>
  </si>
  <si>
    <t>GBP [Member] | February 28 2018 [Member]</t>
  </si>
  <si>
    <t>Accrued Interest</t>
  </si>
  <si>
    <t>Percentage of ownership interest in alpha, a special purpose entity</t>
  </si>
  <si>
    <t>Loan Note Instrument [Member]</t>
  </si>
  <si>
    <t>18.00%</t>
  </si>
  <si>
    <t>Nov. 30,
		2016</t>
  </si>
  <si>
    <t>Promissory note maturity date, starting</t>
  </si>
  <si>
    <t>May 16,
		2016</t>
  </si>
  <si>
    <t>Proceeds from additional line of credit</t>
  </si>
  <si>
    <t>Loan Note Instrument [Member] | Euro [Member]</t>
  </si>
  <si>
    <t>Debt face amount | €</t>
  </si>
  <si>
    <t>Third Party [Member]</t>
  </si>
  <si>
    <t>Loan facility maximum borrowing capacity</t>
  </si>
  <si>
    <t>Payment of facility</t>
  </si>
  <si>
    <t>Loan Agreement [Member] | Promissory Note [Member]</t>
  </si>
  <si>
    <t>Participation Agreement [Member] | Alpha Participation A [Member]</t>
  </si>
  <si>
    <t>Participation Agreement [Member] | Alpha Participation B [Member]</t>
  </si>
  <si>
    <t>Syndicated Loan Agreement [Member]</t>
  </si>
  <si>
    <t>Borrowing amount</t>
  </si>
  <si>
    <t>Partnership One [Member]</t>
  </si>
  <si>
    <t>Partnership Two [Member]</t>
  </si>
  <si>
    <t>Partnership Three [Member]</t>
  </si>
  <si>
    <t>Payment for principal interest</t>
  </si>
  <si>
    <t>Partnership Three [Member] | July 21, 2016 through December 31, 2017 [Member]</t>
  </si>
  <si>
    <t>Borrower [Member] | Loan Agreement [Member] | Promissory Note [Member]</t>
  </si>
  <si>
    <t>Feb. 8,
		2020</t>
  </si>
  <si>
    <t>Investment in Informage SQN Technologies LLC (Details Narrative) - USD ($)</t>
  </si>
  <si>
    <t>Aug. 01, 2014</t>
  </si>
  <si>
    <t>Informage SQN [Member]</t>
  </si>
  <si>
    <t>Advances</t>
  </si>
  <si>
    <t>Return of capital</t>
  </si>
  <si>
    <t>Partnership reserve on investment</t>
  </si>
  <si>
    <t>Partnership investment balance</t>
  </si>
  <si>
    <t>Informage SQN [Member] | Third Party [Member]</t>
  </si>
  <si>
    <t>51.00%</t>
  </si>
  <si>
    <t>SQN PAC [Member] | Informage SQN [Member]</t>
  </si>
  <si>
    <t>Equipment Investment through SPV (Details Narrative)</t>
  </si>
  <si>
    <t>Dec. 16, 2015USD ($)Container</t>
  </si>
  <si>
    <t>Percentage of acquired interest</t>
  </si>
  <si>
    <t>Income</t>
  </si>
  <si>
    <t>Charter rental fees</t>
  </si>
  <si>
    <t>Ship operating expenses</t>
  </si>
  <si>
    <t>Ship management fees and charter commissions fees</t>
  </si>
  <si>
    <t>General and administrative expenses</t>
  </si>
  <si>
    <t>Marine acquired an 88.20% (90% of 98%) economic interest in a portfolio of container feeder vessels.</t>
  </si>
  <si>
    <t>88.20%</t>
  </si>
  <si>
    <t>SQN Marine, LLC [Member] | CONT Feeder [Member]</t>
  </si>
  <si>
    <t>Number of container feeders vessels | Container</t>
  </si>
  <si>
    <t>Payment to acquire equipment investment</t>
  </si>
  <si>
    <t>Drydocking fees</t>
  </si>
  <si>
    <t>Inventory supplies</t>
  </si>
  <si>
    <t>SQN Marine, LLC [Member] | Feeder Vessels [Member]</t>
  </si>
  <si>
    <t>Other Assets (Details Narrative)</t>
  </si>
  <si>
    <t>Other assets receivable</t>
  </si>
  <si>
    <t>Partnership's Equipment Investment through SPV [Member] | Maximum [Member]</t>
  </si>
  <si>
    <t>Partnership's Equipment Investment through SQN Helo [Member]</t>
  </si>
  <si>
    <t>Loans Payable (Details Narrative) - USD ($)</t>
  </si>
  <si>
    <t>May 05, 2016</t>
  </si>
  <si>
    <t>Loan facility</t>
  </si>
  <si>
    <t>Loan payable</t>
  </si>
  <si>
    <t>Proceeds from line of credit</t>
  </si>
  <si>
    <t>SQN Helo [Member]</t>
  </si>
  <si>
    <t>SQN Helo [Member] | PIK Interest [Member]</t>
  </si>
  <si>
    <t>3.50%</t>
  </si>
  <si>
    <t>Jan. 6,
		2022</t>
  </si>
  <si>
    <t>Proceeds from related party debt</t>
  </si>
  <si>
    <t>Dec. 16,
		2020</t>
  </si>
  <si>
    <t>SQN Juliet, LLC [Member] | Third Party Affiliate [Member]</t>
  </si>
  <si>
    <t>Borrowings</t>
  </si>
  <si>
    <t>SQN Juliet, LLC [Member] | Third Party Affiliate [Member] | PIK Interest [Member]</t>
  </si>
  <si>
    <t>1.50%</t>
  </si>
  <si>
    <t>CONT Feeder [Member] | Third Party Affiliate [Member]</t>
  </si>
  <si>
    <t>Fair Value of Financial Instruments - Schedule of Carrying Value of Financial Instruments (Details) - USD ($)</t>
  </si>
  <si>
    <t>Equipment notes receivable</t>
  </si>
  <si>
    <t>Collateralized loans receivable</t>
  </si>
  <si>
    <t>Carrying Value [Member]</t>
  </si>
  <si>
    <t>Fair Value [Member]</t>
  </si>
  <si>
    <t>Business Concentrations (Details Narrative)</t>
  </si>
  <si>
    <t>Rental Income Operating Leases [Member] | Lessee #1 [Member]</t>
  </si>
  <si>
    <t>Concentration risk percentage</t>
  </si>
  <si>
    <t>100.00%</t>
  </si>
  <si>
    <t>49.00%</t>
  </si>
  <si>
    <t>Rental Income Operating Leases [Member] | Lessee #2 [Member]</t>
  </si>
  <si>
    <t>47.00%</t>
  </si>
  <si>
    <t>Income from Finance Leases [Member] | Lessee #2 [Member]</t>
  </si>
  <si>
    <t>19.00%</t>
  </si>
  <si>
    <t>31.00%</t>
  </si>
  <si>
    <t>Income from Finance Leases [Member] | Lessee #1 [Member]</t>
  </si>
  <si>
    <t>35.00%</t>
  </si>
  <si>
    <t>Income from Finance Leases [Member] | Lessee #3 [Member]</t>
  </si>
  <si>
    <t>21.00%</t>
  </si>
  <si>
    <t>Interest Income [Member] | Notes and Loans One [Member]</t>
  </si>
  <si>
    <t>22.00%</t>
  </si>
  <si>
    <t>Interest Income [Member] | Notes and Loans Two [Member]</t>
  </si>
  <si>
    <t>Interest Income [Member] | Notes and Loans Three [Member]</t>
  </si>
  <si>
    <t>Interest Income [Member] | Notes and Loans Four [Member]</t>
  </si>
  <si>
    <t>Investment in Finance Leases [Member] | Lessee #1 [Member]</t>
  </si>
  <si>
    <t>29.00%</t>
  </si>
  <si>
    <t>Investment in Finance Leases [Member] | Lessee #2 [Member]</t>
  </si>
  <si>
    <t>26.00%</t>
  </si>
  <si>
    <t>Investment in Finance Leases [Member] | Lessee #3 [Member]</t>
  </si>
  <si>
    <t>Investment in Finance Leases [Member] | Lessee #4 [Member]</t>
  </si>
  <si>
    <t>13.00%</t>
  </si>
  <si>
    <t>Investment in operating Leases [Member] | Lessee #1 [Member]</t>
  </si>
  <si>
    <t>68.00%</t>
  </si>
  <si>
    <t>Investment in operating Leases [Member] | Lessee #2 [Member]</t>
  </si>
  <si>
    <t>Investment in Equipment Notes Receivable [Member] | Notes One [Member]</t>
  </si>
  <si>
    <t>36.00%</t>
  </si>
  <si>
    <t>Investment in Equipment Notes Receivable [Member] | Notes Two [Member]</t>
  </si>
  <si>
    <t>Investment in Equipment Notes Receivable [Member] | Notes Three [Member]</t>
  </si>
  <si>
    <t>14.00%</t>
  </si>
  <si>
    <t>16.00%</t>
  </si>
  <si>
    <t>Investment in Equipment Notes Receivable [Member] | Notes Four [Member]</t>
  </si>
  <si>
    <t>Investment In Collateralized Loans Receivable [Member] | Loans One [Member]</t>
  </si>
  <si>
    <t>Investment In Collateralized Loans Receivable [Member] | Loans Two [Member]</t>
  </si>
  <si>
    <t>Investment In Collateralized Loans Receivable [Member] | Loans Three [Member]</t>
  </si>
  <si>
    <t>Investment In Collateralized Loans Receivable [Member] | Loans Four [Member]</t>
  </si>
  <si>
    <t>Investment in Residual Value Leases [Member] | Lessee #1 [Member]</t>
  </si>
  <si>
    <t>Geographic Information - Schedule of Geographic Information for Revenue (Details) - USD ($)</t>
  </si>
  <si>
    <t>Gain on asset sale</t>
  </si>
  <si>
    <t>Income from equipment investment SPV</t>
  </si>
  <si>
    <t>United States [Member]</t>
  </si>
  <si>
    <t>Europe [Member]</t>
  </si>
  <si>
    <t>Mexico [Member]</t>
  </si>
  <si>
    <t>Geographic Information - Schedule of Geographic Information for Long-lived Assets (Details) - USD ($)</t>
  </si>
  <si>
    <t>Investment in finance leases, net</t>
  </si>
  <si>
    <t>Equipment notes receivable, including accrued interest</t>
  </si>
  <si>
    <t>Collateralized loan receivable, including accrued interest</t>
  </si>
  <si>
    <t>Subsequent Events (Details Narrative) - USD ($)</t>
  </si>
  <si>
    <t>Apr. 30, 2018</t>
  </si>
  <si>
    <t>Additional amount funded by partnership</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00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4527.94</v>
      </c>
    </row>
    <row r="12" spans="1:3">
      <c r="A12" s="4" t="s">
        <v>19</v>
      </c>
      <c r="B12" s="7"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1246507</v>
      </c>
      <c r="C3" s="8" t="n">
        <v>1284883</v>
      </c>
    </row>
    <row r="4" spans="1:3">
      <c r="A4" s="4" t="s">
        <v>26</v>
      </c>
      <c r="B4" s="5" t="n">
        <v>6408619</v>
      </c>
      <c r="C4" s="5" t="n">
        <v>7412839</v>
      </c>
    </row>
    <row r="5" spans="1:3">
      <c r="A5" s="4" t="s">
        <v>27</v>
      </c>
      <c r="B5" s="5" t="n">
        <v>5234616</v>
      </c>
      <c r="C5" s="5" t="n">
        <v>5557494</v>
      </c>
    </row>
    <row r="6" spans="1:3">
      <c r="A6" s="4" t="s">
        <v>28</v>
      </c>
      <c r="B6" s="5" t="n">
        <v>16592531</v>
      </c>
      <c r="C6" s="5" t="n">
        <v>16857756</v>
      </c>
    </row>
    <row r="7" spans="1:3">
      <c r="A7" s="4" t="s">
        <v>29</v>
      </c>
      <c r="B7" s="5" t="n">
        <v>2775060</v>
      </c>
      <c r="C7" s="5" t="n">
        <v>2775060</v>
      </c>
    </row>
    <row r="8" spans="1:3">
      <c r="A8" s="4" t="s">
        <v>30</v>
      </c>
      <c r="B8" s="5" t="n">
        <v>191397</v>
      </c>
      <c r="C8" s="5" t="n">
        <v>213377</v>
      </c>
    </row>
    <row r="9" spans="1:3">
      <c r="A9" s="4" t="s">
        <v>31</v>
      </c>
      <c r="B9" s="5" t="n">
        <v>40516713</v>
      </c>
      <c r="C9" s="5" t="n">
        <v>41134476</v>
      </c>
    </row>
    <row r="10" spans="1:3">
      <c r="A10" s="4" t="s">
        <v>32</v>
      </c>
      <c r="B10" s="5" t="n">
        <v>33390178</v>
      </c>
      <c r="C10" s="5" t="n">
        <v>34094204</v>
      </c>
    </row>
    <row r="11" spans="1:3">
      <c r="A11" s="4" t="s">
        <v>33</v>
      </c>
      <c r="B11" s="5" t="n">
        <v>3096021</v>
      </c>
      <c r="C11" s="5" t="n">
        <v>2611981</v>
      </c>
    </row>
    <row r="12" spans="1:3">
      <c r="A12" s="4" t="s">
        <v>34</v>
      </c>
      <c r="B12" s="5" t="n">
        <v>109451642</v>
      </c>
      <c r="C12" s="5" t="n">
        <v>111942070</v>
      </c>
    </row>
    <row r="13" spans="1:3">
      <c r="A13" s="3" t="s">
        <v>35</v>
      </c>
    </row>
    <row r="14" spans="1:3">
      <c r="A14" s="4" t="s">
        <v>36</v>
      </c>
      <c r="B14" s="5" t="n">
        <v>67392975</v>
      </c>
      <c r="C14" s="5" t="n">
        <v>68044254</v>
      </c>
    </row>
    <row r="15" spans="1:3">
      <c r="A15" s="4" t="s">
        <v>37</v>
      </c>
      <c r="B15" s="5" t="n">
        <v>2616413</v>
      </c>
      <c r="C15" s="5" t="n">
        <v>2853578</v>
      </c>
    </row>
    <row r="16" spans="1:3">
      <c r="A16" s="4" t="s">
        <v>38</v>
      </c>
      <c r="B16" s="5" t="n">
        <v>957261</v>
      </c>
      <c r="C16" s="5" t="n">
        <v>395415</v>
      </c>
    </row>
    <row r="17" spans="1:3">
      <c r="A17" s="4" t="s">
        <v>39</v>
      </c>
      <c r="B17" s="5" t="n">
        <v>129573</v>
      </c>
      <c r="C17" s="5" t="n">
        <v>114681</v>
      </c>
    </row>
    <row r="18" spans="1:3">
      <c r="A18" s="4" t="s">
        <v>40</v>
      </c>
      <c r="B18" s="5" t="n">
        <v>194489</v>
      </c>
      <c r="C18" s="5" t="n">
        <v>194489</v>
      </c>
    </row>
    <row r="19" spans="1:3">
      <c r="A19" s="4" t="s">
        <v>41</v>
      </c>
      <c r="B19" s="5" t="n">
        <v>74581</v>
      </c>
      <c r="C19" s="5" t="n">
        <v>74581</v>
      </c>
    </row>
    <row r="20" spans="1:3">
      <c r="A20" s="4" t="s">
        <v>42</v>
      </c>
      <c r="B20" s="5" t="n">
        <v>71365292</v>
      </c>
      <c r="C20" s="5" t="n">
        <v>71676998</v>
      </c>
    </row>
    <row r="21" spans="1:3">
      <c r="A21" s="4" t="s">
        <v>43</v>
      </c>
      <c r="B21" s="4" t="s">
        <v>44</v>
      </c>
      <c r="C21" s="4" t="s">
        <v>44</v>
      </c>
    </row>
    <row r="22" spans="1:3">
      <c r="A22" s="3" t="s">
        <v>45</v>
      </c>
    </row>
    <row r="23" spans="1:3">
      <c r="A23" s="4" t="s">
        <v>46</v>
      </c>
      <c r="B23" s="5" t="n">
        <v>34316028</v>
      </c>
      <c r="C23" s="5" t="n">
        <v>36454353</v>
      </c>
    </row>
    <row r="24" spans="1:3">
      <c r="A24" s="4" t="s">
        <v>47</v>
      </c>
      <c r="B24" s="5" t="n">
        <v>-311407</v>
      </c>
      <c r="C24" s="5" t="n">
        <v>-289959</v>
      </c>
    </row>
    <row r="25" spans="1:3">
      <c r="A25" s="4" t="s">
        <v>48</v>
      </c>
      <c r="B25" s="5" t="n">
        <v>34004621</v>
      </c>
      <c r="C25" s="5" t="n">
        <v>36164394</v>
      </c>
    </row>
    <row r="26" spans="1:3">
      <c r="A26" s="4" t="s">
        <v>49</v>
      </c>
      <c r="B26" s="5" t="n">
        <v>4081729</v>
      </c>
      <c r="C26" s="5" t="n">
        <v>4100678</v>
      </c>
    </row>
    <row r="27" spans="1:3">
      <c r="A27" s="4" t="s">
        <v>50</v>
      </c>
      <c r="B27" s="5" t="n">
        <v>38086350</v>
      </c>
      <c r="C27" s="5" t="n">
        <v>40265072</v>
      </c>
    </row>
    <row r="28" spans="1:3">
      <c r="A28" s="4" t="s">
        <v>51</v>
      </c>
      <c r="B28" s="8" t="n">
        <v>109451642</v>
      </c>
      <c r="C28" s="8" t="n">
        <v>111942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1</v>
      </c>
    </row>
    <row r="4" spans="1:2">
      <c r="A4" s="4" t="s">
        <v>186</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3</v>
      </c>
    </row>
    <row r="2" spans="1:3">
      <c r="A2" s="3" t="s">
        <v>53</v>
      </c>
    </row>
    <row r="3" spans="1:3">
      <c r="A3" s="4" t="s">
        <v>54</v>
      </c>
      <c r="B3" s="8" t="n">
        <v>401948</v>
      </c>
      <c r="C3" s="8" t="n">
        <v>360486</v>
      </c>
    </row>
    <row r="4" spans="1:3">
      <c r="A4" s="4" t="s">
        <v>55</v>
      </c>
      <c r="B4" s="5" t="n">
        <v>413114</v>
      </c>
      <c r="C4" s="5" t="n">
        <v>392133</v>
      </c>
    </row>
    <row r="5" spans="1:3">
      <c r="A5" s="4" t="s">
        <v>56</v>
      </c>
      <c r="B5" s="8" t="n">
        <v>945279</v>
      </c>
      <c r="C5" s="8" t="n">
        <v>3121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80"/>
    <col customWidth="1" max="8" min="8" width="21"/>
    <col customWidth="1" max="9" min="9" width="21"/>
    <col customWidth="1" max="10" min="10" width="31"/>
    <col customWidth="1" max="11" min="11" width="21"/>
    <col customWidth="1" max="12" min="12" width="21"/>
    <col customWidth="1" max="13" min="13" width="43"/>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21"/>
  </cols>
  <sheetData>
    <row r="1" spans="1:22">
      <c r="A1" s="1" t="s">
        <v>234</v>
      </c>
      <c r="B1" s="2" t="s">
        <v>235</v>
      </c>
      <c r="C1" s="2" t="s">
        <v>236</v>
      </c>
      <c r="D1" s="2" t="s">
        <v>237</v>
      </c>
      <c r="E1" s="2" t="s">
        <v>238</v>
      </c>
      <c r="F1" s="2" t="s">
        <v>239</v>
      </c>
      <c r="G1" s="2" t="s">
        <v>240</v>
      </c>
      <c r="H1" s="2" t="s">
        <v>241</v>
      </c>
      <c r="I1" s="2" t="s">
        <v>242</v>
      </c>
      <c r="J1" s="2" t="s">
        <v>243</v>
      </c>
      <c r="K1" s="2" t="s">
        <v>236</v>
      </c>
      <c r="L1" s="2" t="s">
        <v>244</v>
      </c>
      <c r="M1" s="2" t="s">
        <v>245</v>
      </c>
      <c r="N1" s="2" t="s">
        <v>246</v>
      </c>
      <c r="O1" s="2" t="s">
        <v>247</v>
      </c>
      <c r="P1" s="2" t="s">
        <v>248</v>
      </c>
      <c r="Q1" s="2" t="s">
        <v>249</v>
      </c>
      <c r="R1" s="2" t="s">
        <v>250</v>
      </c>
      <c r="S1" s="2" t="s">
        <v>251</v>
      </c>
      <c r="T1" s="2" t="s">
        <v>252</v>
      </c>
      <c r="U1" s="2" t="s">
        <v>253</v>
      </c>
      <c r="V1" s="2" t="s">
        <v>254</v>
      </c>
    </row>
    <row r="2" spans="1:22">
      <c r="A2" s="4" t="s">
        <v>255</v>
      </c>
      <c r="J2" s="4" t="s">
        <v>256</v>
      </c>
      <c r="M2" s="4" t="s">
        <v>256</v>
      </c>
    </row>
    <row r="3" spans="1:22">
      <c r="A3" s="4" t="s">
        <v>257</v>
      </c>
      <c r="J3" s="8" t="n">
        <v>4148419</v>
      </c>
      <c r="M3" s="8" t="n">
        <v>4148419</v>
      </c>
      <c r="Q3" s="8" t="n">
        <v>4148419</v>
      </c>
      <c r="R3" s="8" t="n">
        <v>700000</v>
      </c>
    </row>
    <row r="4" spans="1:22">
      <c r="A4" s="4" t="s">
        <v>258</v>
      </c>
      <c r="Q4" s="5" t="n">
        <v>9871737</v>
      </c>
    </row>
    <row r="5" spans="1:22">
      <c r="A5" s="4" t="s">
        <v>36</v>
      </c>
      <c r="J5" s="5" t="n">
        <v>67392975</v>
      </c>
      <c r="M5" s="5" t="n">
        <v>67392975</v>
      </c>
      <c r="N5" s="8" t="n">
        <v>68044254</v>
      </c>
    </row>
    <row r="6" spans="1:22">
      <c r="A6" s="4" t="s">
        <v>259</v>
      </c>
      <c r="J6" s="4" t="s">
        <v>44</v>
      </c>
      <c r="K6" s="8" t="n">
        <v>-85093</v>
      </c>
    </row>
    <row r="7" spans="1:22">
      <c r="A7" s="4" t="s">
        <v>260</v>
      </c>
      <c r="J7" s="5" t="n">
        <v>-1504139</v>
      </c>
    </row>
    <row r="8" spans="1:22">
      <c r="A8" s="4" t="s">
        <v>261</v>
      </c>
    </row>
    <row r="9" spans="1:22">
      <c r="A9" s="4" t="s">
        <v>257</v>
      </c>
      <c r="F9" s="8" t="n">
        <v>2000000</v>
      </c>
    </row>
    <row r="10" spans="1:22">
      <c r="A10" s="4" t="s">
        <v>262</v>
      </c>
      <c r="F10" s="4" t="s">
        <v>263</v>
      </c>
    </row>
    <row r="11" spans="1:22">
      <c r="A11" s="4" t="s">
        <v>264</v>
      </c>
      <c r="E11" s="4" t="s">
        <v>265</v>
      </c>
      <c r="F11" s="4" t="s">
        <v>266</v>
      </c>
    </row>
    <row r="12" spans="1:22">
      <c r="A12" s="4" t="s">
        <v>267</v>
      </c>
    </row>
    <row r="13" spans="1:22">
      <c r="A13" s="4" t="s">
        <v>257</v>
      </c>
      <c r="S13" s="8" t="n">
        <v>2124000</v>
      </c>
    </row>
    <row r="14" spans="1:22">
      <c r="A14" s="4" t="s">
        <v>262</v>
      </c>
      <c r="S14" s="4" t="s">
        <v>268</v>
      </c>
    </row>
    <row r="15" spans="1:22">
      <c r="A15" s="4" t="s">
        <v>269</v>
      </c>
      <c r="S15" s="8" t="n">
        <v>14621000</v>
      </c>
    </row>
    <row r="16" spans="1:22">
      <c r="A16" s="4" t="s">
        <v>270</v>
      </c>
      <c r="S16" s="5" t="n">
        <v>8511000</v>
      </c>
    </row>
    <row r="17" spans="1:22">
      <c r="A17" s="4" t="s">
        <v>271</v>
      </c>
      <c r="S17" s="8" t="n">
        <v>3986000</v>
      </c>
    </row>
    <row r="18" spans="1:22">
      <c r="A18" s="4" t="s">
        <v>272</v>
      </c>
    </row>
    <row r="19" spans="1:22">
      <c r="A19" s="4" t="s">
        <v>262</v>
      </c>
      <c r="S19" s="4" t="s">
        <v>273</v>
      </c>
    </row>
    <row r="20" spans="1:22">
      <c r="A20" s="4" t="s">
        <v>274</v>
      </c>
    </row>
    <row r="21" spans="1:22">
      <c r="A21" s="4" t="s">
        <v>260</v>
      </c>
      <c r="J21" s="5" t="n">
        <v>1489247</v>
      </c>
      <c r="M21" s="8" t="n">
        <v>74965064</v>
      </c>
    </row>
    <row r="22" spans="1:22">
      <c r="A22" s="4" t="s">
        <v>275</v>
      </c>
      <c r="M22" s="5" t="n">
        <v>1508</v>
      </c>
    </row>
    <row r="23" spans="1:22">
      <c r="A23" s="4" t="s">
        <v>276</v>
      </c>
      <c r="M23" s="6" t="n">
        <v>74965.07000000001</v>
      </c>
    </row>
    <row r="24" spans="1:22">
      <c r="A24" s="4" t="s">
        <v>277</v>
      </c>
      <c r="M24" s="8" t="n">
        <v>72504327</v>
      </c>
    </row>
    <row r="25" spans="1:22">
      <c r="A25" s="4" t="s">
        <v>278</v>
      </c>
      <c r="M25" s="8" t="n">
        <v>2460737</v>
      </c>
    </row>
    <row r="26" spans="1:22">
      <c r="A26" s="4" t="s">
        <v>279</v>
      </c>
      <c r="M26" s="6" t="n">
        <v>2460.74</v>
      </c>
    </row>
    <row r="27" spans="1:22">
      <c r="A27" s="4" t="s">
        <v>91</v>
      </c>
    </row>
    <row r="28" spans="1:22">
      <c r="A28" s="4" t="s">
        <v>280</v>
      </c>
      <c r="J28" s="5" t="n">
        <v>14892</v>
      </c>
      <c r="M28" s="8" t="n">
        <v>14892</v>
      </c>
    </row>
    <row r="29" spans="1:22">
      <c r="A29" s="4" t="s">
        <v>281</v>
      </c>
      <c r="J29" s="8" t="n">
        <v>129573</v>
      </c>
      <c r="M29" s="8" t="n">
        <v>129573</v>
      </c>
    </row>
    <row r="30" spans="1:22">
      <c r="A30" s="4" t="s">
        <v>282</v>
      </c>
    </row>
    <row r="31" spans="1:22">
      <c r="A31" s="4" t="s">
        <v>257</v>
      </c>
      <c r="H31" s="8" t="n">
        <v>2650000</v>
      </c>
    </row>
    <row r="32" spans="1:22">
      <c r="A32" s="4" t="s">
        <v>262</v>
      </c>
      <c r="H32" s="4" t="s">
        <v>283</v>
      </c>
    </row>
    <row r="33" spans="1:22">
      <c r="A33" s="4" t="s">
        <v>264</v>
      </c>
      <c r="H33" s="4" t="s">
        <v>284</v>
      </c>
    </row>
    <row r="34" spans="1:22">
      <c r="A34" s="4" t="s">
        <v>285</v>
      </c>
    </row>
    <row r="35" spans="1:22">
      <c r="A35" s="4" t="s">
        <v>257</v>
      </c>
      <c r="H35" s="8" t="n">
        <v>1788750</v>
      </c>
    </row>
    <row r="36" spans="1:22">
      <c r="A36" s="4" t="s">
        <v>262</v>
      </c>
      <c r="H36" s="4" t="s">
        <v>286</v>
      </c>
    </row>
    <row r="37" spans="1:22">
      <c r="A37" s="4" t="s">
        <v>287</v>
      </c>
    </row>
    <row r="38" spans="1:22">
      <c r="A38" s="4" t="s">
        <v>257</v>
      </c>
      <c r="H38" s="8" t="n">
        <v>861250</v>
      </c>
    </row>
    <row r="39" spans="1:22">
      <c r="A39" s="4" t="s">
        <v>262</v>
      </c>
      <c r="H39" s="4" t="s">
        <v>288</v>
      </c>
    </row>
    <row r="40" spans="1:22">
      <c r="A40" s="4" t="s">
        <v>289</v>
      </c>
    </row>
    <row r="41" spans="1:22">
      <c r="A41" s="4" t="s">
        <v>269</v>
      </c>
      <c r="U41" s="8" t="n">
        <v>4866750</v>
      </c>
    </row>
    <row r="42" spans="1:22">
      <c r="A42" s="4" t="s">
        <v>290</v>
      </c>
    </row>
    <row r="43" spans="1:22">
      <c r="A43" s="4" t="s">
        <v>257</v>
      </c>
      <c r="U43" s="8" t="n">
        <v>3071000</v>
      </c>
    </row>
    <row r="44" spans="1:22">
      <c r="A44" s="4" t="s">
        <v>291</v>
      </c>
    </row>
    <row r="45" spans="1:22">
      <c r="A45" s="4" t="s">
        <v>262</v>
      </c>
      <c r="U45" s="4" t="s">
        <v>292</v>
      </c>
    </row>
    <row r="46" spans="1:22">
      <c r="A46" s="4" t="s">
        <v>269</v>
      </c>
      <c r="U46" s="8" t="n">
        <v>3071000</v>
      </c>
    </row>
    <row r="47" spans="1:22">
      <c r="A47" s="4" t="s">
        <v>293</v>
      </c>
    </row>
    <row r="48" spans="1:22">
      <c r="A48" s="4" t="s">
        <v>269</v>
      </c>
      <c r="U48" s="8" t="n">
        <v>4866750</v>
      </c>
    </row>
    <row r="49" spans="1:22">
      <c r="A49" s="4" t="s">
        <v>294</v>
      </c>
    </row>
    <row r="50" spans="1:22">
      <c r="A50" s="4" t="s">
        <v>295</v>
      </c>
      <c r="J50" s="4" t="s">
        <v>296</v>
      </c>
    </row>
    <row r="51" spans="1:22">
      <c r="A51" s="4" t="s">
        <v>297</v>
      </c>
      <c r="J51" s="4" t="s">
        <v>298</v>
      </c>
    </row>
    <row r="52" spans="1:22">
      <c r="A52" s="4" t="s">
        <v>299</v>
      </c>
      <c r="J52" s="4" t="s">
        <v>298</v>
      </c>
      <c r="M52" s="4" t="s">
        <v>298</v>
      </c>
    </row>
    <row r="53" spans="1:22">
      <c r="A53" s="4" t="s">
        <v>300</v>
      </c>
      <c r="J53" s="8" t="n">
        <v>1000</v>
      </c>
      <c r="M53" s="8" t="n">
        <v>1000</v>
      </c>
    </row>
    <row r="54" spans="1:22">
      <c r="A54" s="4" t="s">
        <v>301</v>
      </c>
    </row>
    <row r="55" spans="1:22">
      <c r="A55" s="4" t="s">
        <v>255</v>
      </c>
      <c r="J55" s="4" t="s">
        <v>302</v>
      </c>
      <c r="M55" s="4" t="s">
        <v>302</v>
      </c>
    </row>
    <row r="56" spans="1:22">
      <c r="A56" s="4" t="s">
        <v>262</v>
      </c>
      <c r="J56" s="4" t="s">
        <v>303</v>
      </c>
      <c r="M56" s="4" t="s">
        <v>303</v>
      </c>
    </row>
    <row r="57" spans="1:22">
      <c r="A57" s="4" t="s">
        <v>304</v>
      </c>
    </row>
    <row r="58" spans="1:22">
      <c r="A58" s="4" t="s">
        <v>255</v>
      </c>
      <c r="J58" s="4" t="s">
        <v>305</v>
      </c>
      <c r="M58" s="4" t="s">
        <v>305</v>
      </c>
    </row>
    <row r="59" spans="1:22">
      <c r="A59" s="4" t="s">
        <v>262</v>
      </c>
      <c r="J59" s="4" t="s">
        <v>256</v>
      </c>
      <c r="M59" s="4" t="s">
        <v>256</v>
      </c>
    </row>
    <row r="60" spans="1:22">
      <c r="A60" s="4" t="s">
        <v>306</v>
      </c>
    </row>
    <row r="61" spans="1:22">
      <c r="A61" s="4" t="s">
        <v>307</v>
      </c>
      <c r="G61" s="4" t="s">
        <v>308</v>
      </c>
    </row>
    <row r="62" spans="1:22">
      <c r="A62" s="4" t="s">
        <v>309</v>
      </c>
      <c r="G62" s="8" t="n">
        <v>28266789</v>
      </c>
    </row>
    <row r="63" spans="1:22">
      <c r="A63" s="4" t="s">
        <v>310</v>
      </c>
      <c r="G63" s="5" t="n">
        <v>12135718</v>
      </c>
    </row>
    <row r="64" spans="1:22">
      <c r="A64" s="4" t="s">
        <v>311</v>
      </c>
    </row>
    <row r="65" spans="1:22">
      <c r="A65" s="4" t="s">
        <v>36</v>
      </c>
      <c r="G65" s="5" t="n">
        <v>7500000</v>
      </c>
    </row>
    <row r="66" spans="1:22">
      <c r="A66" s="4" t="s">
        <v>312</v>
      </c>
    </row>
    <row r="67" spans="1:22">
      <c r="A67" s="4" t="s">
        <v>36</v>
      </c>
      <c r="G67" s="5" t="n">
        <v>9604091</v>
      </c>
    </row>
    <row r="68" spans="1:22">
      <c r="A68" s="4" t="s">
        <v>313</v>
      </c>
    </row>
    <row r="69" spans="1:22">
      <c r="A69" s="4" t="s">
        <v>262</v>
      </c>
      <c r="J69" s="4" t="s">
        <v>314</v>
      </c>
      <c r="M69" s="4" t="s">
        <v>314</v>
      </c>
    </row>
    <row r="70" spans="1:22">
      <c r="A70" s="4" t="s">
        <v>36</v>
      </c>
      <c r="J70" s="8" t="n">
        <v>10203742</v>
      </c>
      <c r="M70" s="8" t="n">
        <v>10203742</v>
      </c>
    </row>
    <row r="71" spans="1:22">
      <c r="A71" s="4" t="s">
        <v>315</v>
      </c>
    </row>
    <row r="72" spans="1:22">
      <c r="A72" s="4" t="s">
        <v>310</v>
      </c>
      <c r="J72" s="8" t="n">
        <v>3140754</v>
      </c>
    </row>
    <row r="73" spans="1:22">
      <c r="A73" s="4" t="s">
        <v>316</v>
      </c>
      <c r="J73" s="4" t="s">
        <v>314</v>
      </c>
    </row>
    <row r="74" spans="1:22">
      <c r="A74" s="4" t="s">
        <v>317</v>
      </c>
    </row>
    <row r="75" spans="1:22">
      <c r="A75" s="4" t="s">
        <v>318</v>
      </c>
      <c r="G75" s="8" t="n">
        <v>14375654</v>
      </c>
    </row>
    <row r="76" spans="1:22">
      <c r="A76" s="4" t="s">
        <v>319</v>
      </c>
    </row>
    <row r="77" spans="1:22">
      <c r="A77" s="4" t="s">
        <v>320</v>
      </c>
      <c r="I77" s="8" t="n">
        <v>1500000</v>
      </c>
    </row>
    <row r="78" spans="1:22">
      <c r="A78" s="4" t="s">
        <v>321</v>
      </c>
      <c r="I78" s="5" t="n">
        <v>23201000</v>
      </c>
    </row>
    <row r="79" spans="1:22">
      <c r="A79" s="4" t="s">
        <v>259</v>
      </c>
      <c r="I79" s="5" t="n">
        <v>11925000</v>
      </c>
    </row>
    <row r="80" spans="1:22">
      <c r="A80" s="4" t="s">
        <v>322</v>
      </c>
      <c r="I80" s="8" t="n">
        <v>11276000</v>
      </c>
    </row>
    <row r="81" spans="1:22">
      <c r="A81" s="4" t="s">
        <v>323</v>
      </c>
      <c r="Q81" s="8" t="n">
        <v>1465000</v>
      </c>
    </row>
    <row r="82" spans="1:22">
      <c r="A82" s="4" t="s">
        <v>324</v>
      </c>
      <c r="P82" s="8" t="n">
        <v>3325506</v>
      </c>
    </row>
    <row r="83" spans="1:22">
      <c r="A83" s="4" t="s">
        <v>325</v>
      </c>
      <c r="B83" s="4" t="s">
        <v>326</v>
      </c>
      <c r="P83" s="4" t="s">
        <v>327</v>
      </c>
    </row>
    <row r="84" spans="1:22">
      <c r="A84" s="4" t="s">
        <v>328</v>
      </c>
      <c r="B84" s="8" t="n">
        <v>249287</v>
      </c>
      <c r="L84" s="8" t="n">
        <v>250000</v>
      </c>
    </row>
    <row r="85" spans="1:22">
      <c r="A85" s="4" t="s">
        <v>329</v>
      </c>
    </row>
    <row r="86" spans="1:22">
      <c r="A86" s="4" t="s">
        <v>330</v>
      </c>
      <c r="J86" s="8" t="n">
        <v>100</v>
      </c>
      <c r="M86" s="8" t="n">
        <v>100</v>
      </c>
    </row>
    <row r="87" spans="1:22">
      <c r="A87" s="4" t="s">
        <v>255</v>
      </c>
      <c r="J87" s="4" t="s">
        <v>305</v>
      </c>
      <c r="M87" s="4" t="s">
        <v>305</v>
      </c>
    </row>
    <row r="88" spans="1:22">
      <c r="A88" s="4" t="s">
        <v>331</v>
      </c>
    </row>
    <row r="89" spans="1:22">
      <c r="A89" s="4" t="s">
        <v>255</v>
      </c>
      <c r="H89" s="4" t="s">
        <v>332</v>
      </c>
    </row>
    <row r="90" spans="1:22">
      <c r="A90" s="4" t="s">
        <v>333</v>
      </c>
      <c r="H90" s="4" t="s">
        <v>334</v>
      </c>
    </row>
    <row r="91" spans="1:22">
      <c r="A91" s="4" t="s">
        <v>335</v>
      </c>
    </row>
    <row r="92" spans="1:22">
      <c r="A92" s="4" t="s">
        <v>255</v>
      </c>
      <c r="H92" s="4" t="s">
        <v>334</v>
      </c>
    </row>
    <row r="93" spans="1:22">
      <c r="A93" s="4" t="s">
        <v>336</v>
      </c>
    </row>
    <row r="94" spans="1:22">
      <c r="A94" s="4" t="s">
        <v>262</v>
      </c>
      <c r="T94" s="4" t="s">
        <v>337</v>
      </c>
      <c r="V94" s="4" t="s">
        <v>314</v>
      </c>
    </row>
    <row r="95" spans="1:22">
      <c r="A95" s="4" t="s">
        <v>338</v>
      </c>
    </row>
    <row r="96" spans="1:22">
      <c r="A96" s="4" t="s">
        <v>257</v>
      </c>
      <c r="V96" s="8" t="n">
        <v>10075000</v>
      </c>
    </row>
    <row r="97" spans="1:22">
      <c r="A97" s="4" t="s">
        <v>339</v>
      </c>
      <c r="V97" s="8" t="n">
        <v>5037500</v>
      </c>
    </row>
    <row r="98" spans="1:22">
      <c r="A98" s="4" t="s">
        <v>340</v>
      </c>
    </row>
    <row r="99" spans="1:22">
      <c r="A99" s="4" t="s">
        <v>341</v>
      </c>
      <c r="C99" s="4" t="s">
        <v>342</v>
      </c>
      <c r="D99" s="4" t="s">
        <v>342</v>
      </c>
      <c r="K99" s="4" t="s">
        <v>342</v>
      </c>
    </row>
    <row r="100" spans="1:22">
      <c r="A100" s="4" t="s">
        <v>343</v>
      </c>
    </row>
    <row r="101" spans="1:22">
      <c r="A101" s="4" t="s">
        <v>257</v>
      </c>
      <c r="O101" s="8" t="n">
        <v>370187</v>
      </c>
    </row>
    <row r="102" spans="1:22">
      <c r="A102" s="4" t="s">
        <v>339</v>
      </c>
      <c r="C102" s="8" t="n">
        <v>374610</v>
      </c>
      <c r="K102" s="8" t="n">
        <v>374610</v>
      </c>
    </row>
    <row r="103" spans="1:22">
      <c r="A103" s="4" t="s">
        <v>344</v>
      </c>
      <c r="D103" s="4" t="s">
        <v>345</v>
      </c>
    </row>
    <row r="104" spans="1:22">
      <c r="A104" s="4" t="s">
        <v>346</v>
      </c>
      <c r="C104" s="8" t="n">
        <v>6416092</v>
      </c>
      <c r="D104" s="8" t="n">
        <v>6416092</v>
      </c>
      <c r="K104" s="8" t="n">
        <v>6416092</v>
      </c>
    </row>
    <row r="105" spans="1:22">
      <c r="A105" s="4" t="s">
        <v>341</v>
      </c>
      <c r="C105" s="4" t="s">
        <v>342</v>
      </c>
      <c r="K105" s="4" t="s">
        <v>342</v>
      </c>
    </row>
    <row r="106" spans="1:22">
      <c r="A106" s="4" t="s">
        <v>258</v>
      </c>
      <c r="C106" s="8" t="n">
        <v>6273670</v>
      </c>
      <c r="K106" s="8" t="n">
        <v>6273670</v>
      </c>
    </row>
    <row r="107" spans="1:22">
      <c r="A107" s="4" t="s">
        <v>347</v>
      </c>
      <c r="C107" s="8" t="n">
        <v>142422</v>
      </c>
    </row>
    <row r="108" spans="1:22">
      <c r="A108" s="4" t="s">
        <v>348</v>
      </c>
    </row>
    <row r="109" spans="1:22">
      <c r="A109" s="4" t="s">
        <v>257</v>
      </c>
      <c r="H109" s="8" t="n">
        <v>2650000</v>
      </c>
    </row>
    <row r="110" spans="1:22">
      <c r="A110" s="4" t="s">
        <v>262</v>
      </c>
      <c r="H110" s="4" t="s">
        <v>283</v>
      </c>
    </row>
    <row r="111" spans="1:22">
      <c r="A111" s="4" t="s">
        <v>264</v>
      </c>
      <c r="H111" s="4" t="s">
        <v>284</v>
      </c>
    </row>
    <row r="112" spans="1:22">
      <c r="A112" s="4" t="s">
        <v>349</v>
      </c>
    </row>
    <row r="113" spans="1:22">
      <c r="A113" s="4" t="s">
        <v>255</v>
      </c>
      <c r="I113" s="4" t="s">
        <v>350</v>
      </c>
      <c r="J113" s="4" t="s">
        <v>351</v>
      </c>
      <c r="M113" s="4" t="s">
        <v>351</v>
      </c>
    </row>
    <row r="114" spans="1:22">
      <c r="A114" s="4" t="s">
        <v>320</v>
      </c>
      <c r="I114" s="8" t="n">
        <v>1500000</v>
      </c>
    </row>
    <row r="115" spans="1:22">
      <c r="A115" s="4" t="s">
        <v>352</v>
      </c>
    </row>
    <row r="116" spans="1:22">
      <c r="A116" s="4" t="s">
        <v>255</v>
      </c>
      <c r="J116" s="4" t="s">
        <v>351</v>
      </c>
      <c r="M116" s="4" t="s">
        <v>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53</v>
      </c>
      <c r="B1" s="2" t="s">
        <v>1</v>
      </c>
      <c r="D1" s="2" t="s">
        <v>354</v>
      </c>
    </row>
    <row r="2" spans="1:4">
      <c r="B2" s="2" t="s">
        <v>2</v>
      </c>
      <c r="C2" s="2" t="s">
        <v>58</v>
      </c>
      <c r="D2" s="2" t="s">
        <v>23</v>
      </c>
    </row>
    <row r="3" spans="1:4">
      <c r="A3" s="4" t="s">
        <v>68</v>
      </c>
      <c r="B3" s="8" t="n">
        <v>752611</v>
      </c>
      <c r="C3" s="4" t="s">
        <v>44</v>
      </c>
      <c r="D3" s="8" t="n">
        <v>3001573</v>
      </c>
    </row>
    <row r="4" spans="1:4">
      <c r="A4" s="4" t="s">
        <v>255</v>
      </c>
      <c r="B4" s="4" t="s">
        <v>256</v>
      </c>
    </row>
    <row r="5" spans="1:4">
      <c r="A5" s="4" t="s">
        <v>355</v>
      </c>
    </row>
    <row r="6" spans="1:4">
      <c r="A6" s="4" t="s">
        <v>255</v>
      </c>
      <c r="D6" s="4" t="s">
        <v>3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57</v>
      </c>
      <c r="B1" s="2" t="s">
        <v>1</v>
      </c>
    </row>
    <row r="2" spans="1:3">
      <c r="B2" s="2" t="s">
        <v>2</v>
      </c>
      <c r="C2" s="2" t="s">
        <v>58</v>
      </c>
    </row>
    <row r="3" spans="1:3">
      <c r="A3" s="3" t="s">
        <v>144</v>
      </c>
    </row>
    <row r="4" spans="1:3">
      <c r="A4" s="4" t="s">
        <v>358</v>
      </c>
      <c r="B4" s="4" t="s">
        <v>359</v>
      </c>
    </row>
    <row r="5" spans="1:3">
      <c r="A5" s="4" t="s">
        <v>360</v>
      </c>
      <c r="B5" s="4" t="s">
        <v>256</v>
      </c>
    </row>
    <row r="6" spans="1:3">
      <c r="A6" s="4" t="s">
        <v>361</v>
      </c>
      <c r="B6" s="4" t="s">
        <v>362</v>
      </c>
    </row>
    <row r="7" spans="1:3">
      <c r="A7" s="4" t="s">
        <v>363</v>
      </c>
      <c r="B7" s="4" t="s">
        <v>305</v>
      </c>
    </row>
    <row r="8" spans="1:3">
      <c r="A8" s="4" t="s">
        <v>364</v>
      </c>
      <c r="B8" s="4" t="s">
        <v>305</v>
      </c>
    </row>
    <row r="9" spans="1:3">
      <c r="A9" s="4" t="s">
        <v>365</v>
      </c>
      <c r="B9" s="4" t="s">
        <v>366</v>
      </c>
    </row>
    <row r="10" spans="1:3">
      <c r="A10" s="4" t="s">
        <v>367</v>
      </c>
      <c r="B10" s="8" t="n">
        <v>375000</v>
      </c>
      <c r="C10" s="8" t="n">
        <v>375000</v>
      </c>
    </row>
    <row r="11" spans="1:3">
      <c r="A11" s="4" t="s">
        <v>368</v>
      </c>
      <c r="B11" s="4" t="s">
        <v>2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0"/>
  </cols>
  <sheetData>
    <row r="1" spans="1:17">
      <c r="A1" s="1" t="s">
        <v>369</v>
      </c>
      <c r="B1" s="2" t="s">
        <v>370</v>
      </c>
      <c r="C1" s="2" t="s">
        <v>371</v>
      </c>
      <c r="D1" s="2" t="s">
        <v>372</v>
      </c>
      <c r="E1" s="2" t="s">
        <v>373</v>
      </c>
      <c r="F1" s="2" t="s">
        <v>374</v>
      </c>
      <c r="G1" s="2" t="s">
        <v>253</v>
      </c>
      <c r="H1" s="2" t="s">
        <v>375</v>
      </c>
      <c r="I1" s="2" t="s">
        <v>376</v>
      </c>
      <c r="J1" s="2" t="s">
        <v>377</v>
      </c>
      <c r="K1" s="2" t="s">
        <v>378</v>
      </c>
      <c r="L1" s="2" t="s">
        <v>379</v>
      </c>
      <c r="M1" s="2" t="s">
        <v>380</v>
      </c>
      <c r="N1" s="2" t="s">
        <v>381</v>
      </c>
      <c r="O1" s="2" t="s">
        <v>249</v>
      </c>
      <c r="P1" s="2" t="s">
        <v>249</v>
      </c>
      <c r="Q1" s="2" t="s">
        <v>382</v>
      </c>
    </row>
    <row r="2" spans="1:17">
      <c r="A2" s="4" t="s">
        <v>258</v>
      </c>
      <c r="O2" s="8" t="n">
        <v>9871737</v>
      </c>
      <c r="P2" s="8" t="n">
        <v>9871737</v>
      </c>
    </row>
    <row r="3" spans="1:17">
      <c r="A3" s="4" t="s">
        <v>383</v>
      </c>
      <c r="K3" s="8" t="n">
        <v>20000000</v>
      </c>
    </row>
    <row r="4" spans="1:17">
      <c r="A4" s="4" t="s">
        <v>384</v>
      </c>
      <c r="B4" s="8" t="n">
        <v>93230</v>
      </c>
    </row>
    <row r="5" spans="1:17">
      <c r="A5" s="4" t="s">
        <v>385</v>
      </c>
      <c r="B5" s="5" t="n">
        <v>173009</v>
      </c>
    </row>
    <row r="6" spans="1:17">
      <c r="A6" s="4" t="s">
        <v>386</v>
      </c>
      <c r="B6" s="8" t="n">
        <v>79779</v>
      </c>
    </row>
    <row r="7" spans="1:17">
      <c r="A7" s="4" t="s">
        <v>387</v>
      </c>
    </row>
    <row r="8" spans="1:17">
      <c r="A8" s="4" t="s">
        <v>388</v>
      </c>
      <c r="D8" s="4" t="s">
        <v>389</v>
      </c>
      <c r="E8" s="4" t="s">
        <v>390</v>
      </c>
    </row>
    <row r="9" spans="1:17">
      <c r="A9" s="4" t="s">
        <v>383</v>
      </c>
      <c r="D9" s="8" t="n">
        <v>12464</v>
      </c>
      <c r="E9" s="8" t="n">
        <v>77727</v>
      </c>
    </row>
    <row r="10" spans="1:17">
      <c r="A10" s="4" t="s">
        <v>391</v>
      </c>
      <c r="D10" s="8" t="n">
        <v>337131</v>
      </c>
      <c r="E10" s="5" t="n">
        <v>2700000</v>
      </c>
    </row>
    <row r="11" spans="1:17">
      <c r="A11" s="4" t="s">
        <v>392</v>
      </c>
    </row>
    <row r="12" spans="1:17">
      <c r="A12" s="4" t="s">
        <v>258</v>
      </c>
      <c r="C12" s="8" t="n">
        <v>248240</v>
      </c>
    </row>
    <row r="13" spans="1:17">
      <c r="A13" s="4" t="s">
        <v>310</v>
      </c>
      <c r="C13" s="5" t="n">
        <v>250696</v>
      </c>
    </row>
    <row r="14" spans="1:17">
      <c r="A14" s="4" t="s">
        <v>347</v>
      </c>
      <c r="C14" s="8" t="n">
        <v>2456</v>
      </c>
    </row>
    <row r="15" spans="1:17">
      <c r="A15" s="4" t="s">
        <v>393</v>
      </c>
    </row>
    <row r="16" spans="1:17">
      <c r="A16" s="4" t="s">
        <v>388</v>
      </c>
      <c r="F16" s="4" t="s">
        <v>394</v>
      </c>
    </row>
    <row r="17" spans="1:17">
      <c r="A17" s="4" t="s">
        <v>383</v>
      </c>
      <c r="F17" s="8" t="n">
        <v>58950</v>
      </c>
    </row>
    <row r="18" spans="1:17">
      <c r="A18" s="4" t="s">
        <v>391</v>
      </c>
      <c r="F18" s="8" t="n">
        <v>1500000</v>
      </c>
    </row>
    <row r="19" spans="1:17">
      <c r="A19" s="4" t="s">
        <v>395</v>
      </c>
    </row>
    <row r="20" spans="1:17">
      <c r="A20" s="4" t="s">
        <v>391</v>
      </c>
      <c r="Q20" s="8" t="n">
        <v>59823</v>
      </c>
    </row>
    <row r="21" spans="1:17">
      <c r="A21" s="4" t="s">
        <v>396</v>
      </c>
      <c r="Q21" s="10" t="n">
        <v>1.4375</v>
      </c>
    </row>
    <row r="22" spans="1:17">
      <c r="A22" s="4" t="s">
        <v>397</v>
      </c>
    </row>
    <row r="23" spans="1:17">
      <c r="A23" s="4" t="s">
        <v>391</v>
      </c>
      <c r="E23" s="8" t="n">
        <v>41616</v>
      </c>
    </row>
    <row r="24" spans="1:17">
      <c r="A24" s="4" t="s">
        <v>398</v>
      </c>
    </row>
    <row r="25" spans="1:17">
      <c r="A25" s="4" t="s">
        <v>388</v>
      </c>
      <c r="G25" s="4" t="s">
        <v>390</v>
      </c>
      <c r="H25" s="4" t="s">
        <v>390</v>
      </c>
      <c r="I25" s="4" t="s">
        <v>390</v>
      </c>
    </row>
    <row r="26" spans="1:17">
      <c r="A26" s="4" t="s">
        <v>383</v>
      </c>
      <c r="G26" s="8" t="n">
        <v>12456</v>
      </c>
      <c r="H26" s="8" t="n">
        <v>9460</v>
      </c>
      <c r="I26" s="8" t="n">
        <v>14195</v>
      </c>
    </row>
    <row r="27" spans="1:17">
      <c r="A27" s="4" t="s">
        <v>391</v>
      </c>
      <c r="G27" s="8" t="n">
        <v>389266</v>
      </c>
      <c r="H27" s="8" t="n">
        <v>297689</v>
      </c>
      <c r="I27" s="8" t="n">
        <v>446677</v>
      </c>
    </row>
    <row r="28" spans="1:17">
      <c r="A28" s="4" t="s">
        <v>399</v>
      </c>
    </row>
    <row r="29" spans="1:17">
      <c r="A29" s="4" t="s">
        <v>391</v>
      </c>
      <c r="J29" s="8" t="n">
        <v>576750</v>
      </c>
    </row>
    <row r="30" spans="1:17">
      <c r="A30" s="4" t="s">
        <v>396</v>
      </c>
      <c r="J30" s="11" t="n">
        <v>1.538</v>
      </c>
    </row>
    <row r="31" spans="1:17">
      <c r="A31" s="4" t="s">
        <v>400</v>
      </c>
      <c r="J31" s="4" t="s">
        <v>401</v>
      </c>
    </row>
    <row r="32" spans="1:17">
      <c r="A32" s="4" t="s">
        <v>402</v>
      </c>
    </row>
    <row r="33" spans="1:17">
      <c r="A33" s="4" t="s">
        <v>383</v>
      </c>
      <c r="J33" s="8" t="n">
        <v>25060</v>
      </c>
    </row>
    <row r="34" spans="1:17">
      <c r="A34" s="4" t="s">
        <v>391</v>
      </c>
      <c r="J34" s="8" t="n">
        <v>375000</v>
      </c>
    </row>
    <row r="35" spans="1:17">
      <c r="A35" s="4" t="s">
        <v>403</v>
      </c>
    </row>
    <row r="36" spans="1:17">
      <c r="A36" s="4" t="s">
        <v>388</v>
      </c>
      <c r="L36" s="4" t="s">
        <v>404</v>
      </c>
    </row>
    <row r="37" spans="1:17">
      <c r="A37" s="4" t="s">
        <v>383</v>
      </c>
      <c r="L37" s="8" t="n">
        <v>7415</v>
      </c>
    </row>
    <row r="38" spans="1:17">
      <c r="A38" s="4" t="s">
        <v>391</v>
      </c>
      <c r="L38" s="8" t="n">
        <v>247920</v>
      </c>
    </row>
    <row r="39" spans="1:17">
      <c r="A39" s="4" t="s">
        <v>405</v>
      </c>
    </row>
    <row r="40" spans="1:17">
      <c r="A40" s="4" t="s">
        <v>388</v>
      </c>
      <c r="O40" s="4" t="s">
        <v>406</v>
      </c>
    </row>
    <row r="41" spans="1:17">
      <c r="A41" s="4" t="s">
        <v>383</v>
      </c>
      <c r="O41" s="8" t="n">
        <v>90116</v>
      </c>
    </row>
    <row r="42" spans="1:17">
      <c r="A42" s="4" t="s">
        <v>407</v>
      </c>
      <c r="O42" s="5" t="n">
        <v>775000</v>
      </c>
    </row>
    <row r="43" spans="1:17">
      <c r="A43" s="4" t="s">
        <v>408</v>
      </c>
    </row>
    <row r="44" spans="1:17">
      <c r="A44" s="4" t="s">
        <v>258</v>
      </c>
      <c r="O44" s="8" t="n">
        <v>3378129</v>
      </c>
      <c r="P44" s="8" t="n">
        <v>3378129</v>
      </c>
    </row>
    <row r="45" spans="1:17">
      <c r="A45" s="4" t="s">
        <v>388</v>
      </c>
      <c r="M45" s="4" t="s">
        <v>409</v>
      </c>
      <c r="P45" s="4" t="s">
        <v>406</v>
      </c>
    </row>
    <row r="46" spans="1:17">
      <c r="A46" s="4" t="s">
        <v>383</v>
      </c>
      <c r="M46" s="8" t="n">
        <v>79167</v>
      </c>
      <c r="P46" s="8" t="n">
        <v>79167</v>
      </c>
    </row>
    <row r="47" spans="1:17">
      <c r="A47" s="4" t="s">
        <v>410</v>
      </c>
      <c r="N47" s="4" t="s">
        <v>404</v>
      </c>
    </row>
    <row r="48" spans="1:17">
      <c r="A48" s="4" t="s">
        <v>411</v>
      </c>
      <c r="N48" s="8" t="n">
        <v>3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147</v>
      </c>
    </row>
    <row r="3" spans="1:3">
      <c r="A3" s="4" t="s">
        <v>105</v>
      </c>
      <c r="B3" s="8" t="n">
        <v>5264870</v>
      </c>
      <c r="C3" s="8" t="n">
        <v>6639597</v>
      </c>
    </row>
    <row r="4" spans="1:3">
      <c r="A4" s="4" t="s">
        <v>413</v>
      </c>
      <c r="B4" s="5" t="n">
        <v>2042684</v>
      </c>
      <c r="C4" s="5" t="n">
        <v>2003757</v>
      </c>
    </row>
    <row r="5" spans="1:3">
      <c r="A5" s="4" t="s">
        <v>414</v>
      </c>
      <c r="B5" s="5" t="n">
        <v>-898935</v>
      </c>
      <c r="C5" s="5" t="n">
        <v>-1230515</v>
      </c>
    </row>
    <row r="6" spans="1:3">
      <c r="A6" s="4" t="s">
        <v>415</v>
      </c>
      <c r="B6" s="8" t="n">
        <v>6408619</v>
      </c>
      <c r="C6" s="8" t="n">
        <v>74128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416</v>
      </c>
      <c r="B1" s="2" t="s">
        <v>417</v>
      </c>
      <c r="C1" s="2" t="s">
        <v>2</v>
      </c>
      <c r="D1" s="2" t="s">
        <v>418</v>
      </c>
    </row>
    <row r="2" spans="1:4">
      <c r="A2" s="4" t="s">
        <v>258</v>
      </c>
      <c r="D2" s="8" t="n">
        <v>9871737</v>
      </c>
    </row>
    <row r="3" spans="1:4">
      <c r="A3" s="4" t="s">
        <v>419</v>
      </c>
      <c r="C3" s="8" t="n">
        <v>80160</v>
      </c>
    </row>
    <row r="4" spans="1:4">
      <c r="A4" s="4" t="s">
        <v>420</v>
      </c>
      <c r="C4" s="4" t="s">
        <v>421</v>
      </c>
    </row>
    <row r="5" spans="1:4">
      <c r="A5" s="4" t="s">
        <v>388</v>
      </c>
      <c r="B5" s="4" t="s">
        <v>422</v>
      </c>
    </row>
    <row r="6" spans="1:4">
      <c r="A6" s="4" t="s">
        <v>423</v>
      </c>
      <c r="C6" s="8" t="n">
        <v>322878</v>
      </c>
    </row>
    <row r="7" spans="1:4">
      <c r="A7" s="4" t="s">
        <v>424</v>
      </c>
    </row>
    <row r="8" spans="1:4">
      <c r="A8" s="4" t="s">
        <v>419</v>
      </c>
      <c r="C8" s="8" t="n">
        <v>32500</v>
      </c>
    </row>
    <row r="9" spans="1:4">
      <c r="A9" s="4" t="s">
        <v>388</v>
      </c>
      <c r="C9" s="4" t="s">
        <v>404</v>
      </c>
    </row>
    <row r="10" spans="1:4">
      <c r="A10" s="4" t="s">
        <v>425</v>
      </c>
    </row>
    <row r="11" spans="1:4">
      <c r="A11" s="4" t="s">
        <v>419</v>
      </c>
      <c r="C11" s="8" t="n">
        <v>32500</v>
      </c>
    </row>
    <row r="12" spans="1:4">
      <c r="A12" s="4" t="s">
        <v>388</v>
      </c>
      <c r="C12" s="4" t="s">
        <v>404</v>
      </c>
    </row>
    <row r="13" spans="1:4">
      <c r="A13" s="4" t="s">
        <v>426</v>
      </c>
    </row>
    <row r="14" spans="1:4">
      <c r="A14" s="4" t="s">
        <v>419</v>
      </c>
      <c r="C14" s="8" t="n">
        <v>19000</v>
      </c>
    </row>
    <row r="15" spans="1:4">
      <c r="A15" s="4" t="s">
        <v>388</v>
      </c>
      <c r="C15" s="4" t="s">
        <v>4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4" t="s">
        <v>428</v>
      </c>
      <c r="B2" s="8" t="n">
        <v>9432030</v>
      </c>
      <c r="C2" s="8" t="n">
        <v>9432030</v>
      </c>
    </row>
    <row r="3" spans="1:3">
      <c r="A3" s="4" t="s">
        <v>429</v>
      </c>
      <c r="B3" s="5" t="n">
        <v>4197414</v>
      </c>
      <c r="C3" s="5" t="n">
        <v>3874536</v>
      </c>
    </row>
    <row r="4" spans="1:3">
      <c r="A4" s="4" t="s">
        <v>430</v>
      </c>
      <c r="B4" s="5" t="n">
        <v>5234616</v>
      </c>
      <c r="C4" s="5" t="n">
        <v>5557494</v>
      </c>
    </row>
    <row r="5" spans="1:3">
      <c r="A5" s="4" t="s">
        <v>431</v>
      </c>
    </row>
    <row r="6" spans="1:3">
      <c r="A6" s="4" t="s">
        <v>428</v>
      </c>
      <c r="B6" s="5" t="n">
        <v>9432030</v>
      </c>
      <c r="C6" s="5" t="n">
        <v>9432030</v>
      </c>
    </row>
    <row r="7" spans="1:3">
      <c r="A7" s="4" t="s">
        <v>429</v>
      </c>
      <c r="B7" s="5" t="n">
        <v>4197414</v>
      </c>
      <c r="C7" s="5" t="n">
        <v>3874536</v>
      </c>
    </row>
    <row r="8" spans="1:3">
      <c r="A8" s="4" t="s">
        <v>430</v>
      </c>
      <c r="B8" s="8" t="n">
        <v>5234616</v>
      </c>
      <c r="C8" s="8" t="n">
        <v>55574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O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5"/>
    <col customWidth="1" max="10" min="10" width="14"/>
    <col customWidth="1" max="11" min="11" width="16"/>
    <col customWidth="1" max="12" min="12" width="16"/>
    <col customWidth="1" max="13" min="13" width="16"/>
    <col customWidth="1" max="14" min="14" width="16"/>
    <col customWidth="1" max="15" min="15" width="15"/>
    <col customWidth="1" max="16" min="16" width="16"/>
    <col customWidth="1" max="17" min="17" width="16"/>
    <col customWidth="1" max="18" min="18" width="16"/>
    <col customWidth="1" max="19" min="19" width="16"/>
    <col customWidth="1" max="20" min="20" width="14"/>
    <col customWidth="1" max="21" min="21" width="16"/>
    <col customWidth="1" max="22" min="22" width="14"/>
    <col customWidth="1" max="23" min="23" width="16"/>
    <col customWidth="1" max="24" min="24" width="16"/>
    <col customWidth="1" max="25" min="25" width="16"/>
    <col customWidth="1" max="26" min="26" width="14"/>
    <col customWidth="1" max="27" min="27" width="16"/>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s>
  <sheetData>
    <row r="1" spans="1:41">
      <c r="A1" s="1" t="s">
        <v>432</v>
      </c>
      <c r="B1" s="2" t="s">
        <v>433</v>
      </c>
      <c r="C1" s="2" t="s">
        <v>58</v>
      </c>
      <c r="D1" s="2" t="s">
        <v>434</v>
      </c>
      <c r="E1" s="2" t="s">
        <v>435</v>
      </c>
      <c r="F1" s="2" t="s">
        <v>436</v>
      </c>
      <c r="G1" s="2" t="s">
        <v>437</v>
      </c>
      <c r="H1" s="2" t="s">
        <v>438</v>
      </c>
      <c r="I1" s="2" t="s">
        <v>439</v>
      </c>
      <c r="J1" s="2" t="s">
        <v>440</v>
      </c>
      <c r="K1" s="2" t="s">
        <v>441</v>
      </c>
      <c r="L1" s="2" t="s">
        <v>442</v>
      </c>
      <c r="M1" s="2" t="s">
        <v>443</v>
      </c>
      <c r="N1" s="2" t="s">
        <v>444</v>
      </c>
      <c r="O1" s="2" t="s">
        <v>445</v>
      </c>
      <c r="P1" s="2" t="s">
        <v>446</v>
      </c>
      <c r="Q1" s="2" t="s">
        <v>447</v>
      </c>
      <c r="R1" s="2" t="s">
        <v>448</v>
      </c>
      <c r="S1" s="2" t="s">
        <v>449</v>
      </c>
      <c r="T1" s="2" t="s">
        <v>450</v>
      </c>
      <c r="U1" s="2" t="s">
        <v>451</v>
      </c>
      <c r="V1" s="2" t="s">
        <v>452</v>
      </c>
      <c r="W1" s="2" t="s">
        <v>453</v>
      </c>
      <c r="X1" s="2" t="s">
        <v>454</v>
      </c>
      <c r="Y1" s="2" t="s">
        <v>455</v>
      </c>
      <c r="Z1" s="2" t="s">
        <v>456</v>
      </c>
      <c r="AA1" s="2" t="s">
        <v>2</v>
      </c>
      <c r="AB1" s="2" t="s">
        <v>23</v>
      </c>
      <c r="AC1" s="2" t="s">
        <v>457</v>
      </c>
      <c r="AD1" s="2" t="s">
        <v>458</v>
      </c>
      <c r="AE1" s="2" t="s">
        <v>418</v>
      </c>
      <c r="AF1" s="2" t="s">
        <v>459</v>
      </c>
      <c r="AG1" s="2" t="s">
        <v>460</v>
      </c>
      <c r="AH1" s="2" t="s">
        <v>461</v>
      </c>
      <c r="AI1" s="2" t="s">
        <v>462</v>
      </c>
      <c r="AJ1" s="2" t="s">
        <v>463</v>
      </c>
      <c r="AK1" s="2" t="s">
        <v>464</v>
      </c>
      <c r="AL1" s="2" t="s">
        <v>465</v>
      </c>
      <c r="AM1" s="2" t="s">
        <v>466</v>
      </c>
      <c r="AN1" s="2" t="s">
        <v>467</v>
      </c>
      <c r="AO1" s="2" t="s">
        <v>468</v>
      </c>
    </row>
    <row r="2" spans="1:41">
      <c r="A2" s="4" t="s">
        <v>257</v>
      </c>
      <c r="AA2" s="8" t="n">
        <v>4148419</v>
      </c>
      <c r="AE2" s="8" t="n">
        <v>4148419</v>
      </c>
      <c r="AG2" s="8" t="n">
        <v>700000</v>
      </c>
    </row>
    <row r="3" spans="1:41">
      <c r="A3" s="4" t="s">
        <v>258</v>
      </c>
      <c r="AE3" s="5" t="n">
        <v>9871737</v>
      </c>
    </row>
    <row r="4" spans="1:41">
      <c r="A4" s="4" t="s">
        <v>469</v>
      </c>
      <c r="AA4" s="5" t="n">
        <v>286542</v>
      </c>
    </row>
    <row r="5" spans="1:41">
      <c r="A5" s="4" t="s">
        <v>340</v>
      </c>
    </row>
    <row r="6" spans="1:41">
      <c r="A6" s="4" t="s">
        <v>341</v>
      </c>
      <c r="C6" s="4" t="s">
        <v>342</v>
      </c>
      <c r="D6" s="4" t="s">
        <v>342</v>
      </c>
    </row>
    <row r="7" spans="1:41">
      <c r="A7" s="4" t="s">
        <v>470</v>
      </c>
      <c r="C7" s="8" t="n">
        <v>6416092</v>
      </c>
    </row>
    <row r="8" spans="1:41">
      <c r="A8" s="4" t="s">
        <v>471</v>
      </c>
    </row>
    <row r="9" spans="1:41">
      <c r="A9" s="4" t="s">
        <v>257</v>
      </c>
      <c r="AD9" s="8" t="n">
        <v>370187</v>
      </c>
    </row>
    <row r="10" spans="1:41">
      <c r="A10" s="4" t="s">
        <v>262</v>
      </c>
      <c r="B10" s="4" t="s">
        <v>273</v>
      </c>
    </row>
    <row r="11" spans="1:41">
      <c r="A11" s="4" t="s">
        <v>472</v>
      </c>
      <c r="B11" s="4" t="s">
        <v>409</v>
      </c>
    </row>
    <row r="12" spans="1:41">
      <c r="A12" s="4" t="s">
        <v>469</v>
      </c>
      <c r="AA12" s="5" t="n">
        <v>114434</v>
      </c>
    </row>
    <row r="13" spans="1:41">
      <c r="A13" s="4" t="s">
        <v>473</v>
      </c>
      <c r="B13" s="8" t="n">
        <v>3867435</v>
      </c>
      <c r="C13" s="8" t="n">
        <v>374610</v>
      </c>
      <c r="AI13" s="8" t="n">
        <v>2389041</v>
      </c>
    </row>
    <row r="14" spans="1:41">
      <c r="A14" s="4" t="s">
        <v>471</v>
      </c>
    </row>
    <row r="15" spans="1:41">
      <c r="A15" s="4" t="s">
        <v>474</v>
      </c>
      <c r="J15" s="8" t="n">
        <v>2500000</v>
      </c>
    </row>
    <row r="16" spans="1:41">
      <c r="A16" s="4" t="s">
        <v>475</v>
      </c>
    </row>
    <row r="17" spans="1:41">
      <c r="A17" s="4" t="s">
        <v>474</v>
      </c>
      <c r="J17" s="8" t="n">
        <v>3893165</v>
      </c>
    </row>
    <row r="18" spans="1:41">
      <c r="A18" s="4" t="s">
        <v>258</v>
      </c>
      <c r="AA18" s="5" t="n">
        <v>6273670</v>
      </c>
    </row>
    <row r="19" spans="1:41">
      <c r="A19" s="4" t="s">
        <v>347</v>
      </c>
      <c r="AA19" s="5" t="n">
        <v>142422</v>
      </c>
    </row>
    <row r="20" spans="1:41">
      <c r="A20" s="4" t="s">
        <v>476</v>
      </c>
    </row>
    <row r="21" spans="1:41">
      <c r="A21" s="4" t="s">
        <v>257</v>
      </c>
      <c r="D21" s="8" t="n">
        <v>3893165</v>
      </c>
      <c r="E21" s="8" t="n">
        <v>3893165</v>
      </c>
    </row>
    <row r="22" spans="1:41">
      <c r="A22" s="4" t="s">
        <v>477</v>
      </c>
      <c r="D22" s="5" t="n">
        <v>4107294</v>
      </c>
      <c r="E22" s="5" t="n">
        <v>4021250</v>
      </c>
    </row>
    <row r="23" spans="1:41">
      <c r="A23" s="4" t="s">
        <v>280</v>
      </c>
      <c r="D23" s="8" t="n">
        <v>214129</v>
      </c>
      <c r="E23" s="8" t="n">
        <v>128085</v>
      </c>
    </row>
    <row r="24" spans="1:41">
      <c r="A24" s="4" t="s">
        <v>478</v>
      </c>
      <c r="AA24" s="5" t="n">
        <v>752611</v>
      </c>
      <c r="AB24" s="8" t="n">
        <v>1022742</v>
      </c>
    </row>
    <row r="25" spans="1:41">
      <c r="A25" s="4" t="s">
        <v>479</v>
      </c>
    </row>
    <row r="26" spans="1:41">
      <c r="A26" s="4" t="s">
        <v>257</v>
      </c>
      <c r="I26" s="8" t="n">
        <v>730170</v>
      </c>
      <c r="K26" s="8" t="n">
        <v>3893165</v>
      </c>
    </row>
    <row r="27" spans="1:41">
      <c r="A27" s="4" t="s">
        <v>262</v>
      </c>
      <c r="I27" s="4" t="s">
        <v>480</v>
      </c>
      <c r="K27" s="4" t="s">
        <v>263</v>
      </c>
    </row>
    <row r="28" spans="1:41">
      <c r="A28" s="4" t="s">
        <v>264</v>
      </c>
      <c r="I28" s="4" t="s">
        <v>481</v>
      </c>
      <c r="K28" s="4" t="s">
        <v>482</v>
      </c>
    </row>
    <row r="29" spans="1:41">
      <c r="A29" s="4" t="s">
        <v>472</v>
      </c>
      <c r="I29" s="4" t="s">
        <v>390</v>
      </c>
      <c r="K29" s="4" t="s">
        <v>483</v>
      </c>
    </row>
    <row r="30" spans="1:41">
      <c r="A30" s="4" t="s">
        <v>484</v>
      </c>
      <c r="I30" s="4" t="s">
        <v>485</v>
      </c>
      <c r="K30" s="4" t="s">
        <v>362</v>
      </c>
    </row>
    <row r="31" spans="1:41">
      <c r="A31" s="4" t="s">
        <v>486</v>
      </c>
    </row>
    <row r="32" spans="1:41">
      <c r="A32" s="4" t="s">
        <v>257</v>
      </c>
      <c r="K32" s="8" t="n">
        <v>2500000</v>
      </c>
    </row>
    <row r="33" spans="1:41">
      <c r="A33" s="4" t="s">
        <v>262</v>
      </c>
      <c r="K33" s="4" t="s">
        <v>263</v>
      </c>
    </row>
    <row r="34" spans="1:41">
      <c r="A34" s="4" t="s">
        <v>264</v>
      </c>
      <c r="K34" s="4" t="s">
        <v>482</v>
      </c>
    </row>
    <row r="35" spans="1:41">
      <c r="A35" s="4" t="s">
        <v>472</v>
      </c>
      <c r="K35" s="4" t="s">
        <v>483</v>
      </c>
    </row>
    <row r="36" spans="1:41">
      <c r="A36" s="4" t="s">
        <v>484</v>
      </c>
      <c r="K36" s="4" t="s">
        <v>362</v>
      </c>
    </row>
    <row r="37" spans="1:41">
      <c r="A37" s="4" t="s">
        <v>487</v>
      </c>
    </row>
    <row r="38" spans="1:41">
      <c r="A38" s="4" t="s">
        <v>257</v>
      </c>
      <c r="L38" s="8" t="n">
        <v>1289163</v>
      </c>
      <c r="M38" s="8" t="n">
        <v>205000</v>
      </c>
      <c r="N38" s="8" t="n">
        <v>1529674</v>
      </c>
    </row>
    <row r="39" spans="1:41">
      <c r="A39" s="4" t="s">
        <v>474</v>
      </c>
      <c r="L39" s="8" t="n">
        <v>24326</v>
      </c>
      <c r="M39" s="8" t="n">
        <v>4450</v>
      </c>
      <c r="N39" s="8" t="n">
        <v>28865</v>
      </c>
    </row>
    <row r="40" spans="1:41">
      <c r="A40" s="4" t="s">
        <v>264</v>
      </c>
      <c r="L40" s="4" t="s">
        <v>488</v>
      </c>
      <c r="M40" s="4" t="s">
        <v>489</v>
      </c>
      <c r="N40" s="4" t="s">
        <v>490</v>
      </c>
    </row>
    <row r="41" spans="1:41">
      <c r="A41" s="4" t="s">
        <v>472</v>
      </c>
      <c r="L41" s="4" t="s">
        <v>491</v>
      </c>
      <c r="M41" s="4" t="s">
        <v>492</v>
      </c>
      <c r="N41" s="4" t="s">
        <v>491</v>
      </c>
    </row>
    <row r="42" spans="1:41">
      <c r="A42" s="4" t="s">
        <v>493</v>
      </c>
    </row>
    <row r="43" spans="1:41">
      <c r="A43" s="4" t="s">
        <v>257</v>
      </c>
      <c r="G43" s="8" t="n">
        <v>2335960</v>
      </c>
      <c r="H43" s="8" t="n">
        <v>43177</v>
      </c>
      <c r="AE43" s="8" t="n">
        <v>1619283</v>
      </c>
      <c r="AH43" s="8" t="n">
        <v>1426732</v>
      </c>
    </row>
    <row r="44" spans="1:41">
      <c r="A44" s="4" t="s">
        <v>474</v>
      </c>
      <c r="G44" s="8" t="n">
        <v>48100</v>
      </c>
      <c r="H44" s="8" t="n">
        <v>950</v>
      </c>
      <c r="AA44" s="8" t="n">
        <v>57925</v>
      </c>
    </row>
    <row r="45" spans="1:41">
      <c r="A45" s="4" t="s">
        <v>264</v>
      </c>
      <c r="G45" s="4" t="s">
        <v>489</v>
      </c>
      <c r="H45" s="4" t="s">
        <v>494</v>
      </c>
      <c r="AA45" s="4" t="s">
        <v>495</v>
      </c>
    </row>
    <row r="46" spans="1:41">
      <c r="A46" s="4" t="s">
        <v>472</v>
      </c>
      <c r="G46" s="4" t="s">
        <v>492</v>
      </c>
      <c r="H46" s="4" t="s">
        <v>492</v>
      </c>
      <c r="AA46" s="4" t="s">
        <v>491</v>
      </c>
    </row>
    <row r="47" spans="1:41">
      <c r="A47" s="4" t="s">
        <v>477</v>
      </c>
      <c r="F47" s="8" t="n">
        <v>2252389</v>
      </c>
    </row>
    <row r="48" spans="1:41">
      <c r="A48" s="4" t="s">
        <v>258</v>
      </c>
      <c r="F48" s="5" t="n">
        <v>2239760</v>
      </c>
    </row>
    <row r="49" spans="1:41">
      <c r="A49" s="4" t="s">
        <v>347</v>
      </c>
      <c r="F49" s="8" t="n">
        <v>12629</v>
      </c>
    </row>
    <row r="50" spans="1:41">
      <c r="A50" s="4" t="s">
        <v>469</v>
      </c>
      <c r="AA50" s="8" t="n">
        <v>134259</v>
      </c>
    </row>
    <row r="51" spans="1:41">
      <c r="A51" s="4" t="s">
        <v>496</v>
      </c>
    </row>
    <row r="52" spans="1:41">
      <c r="A52" s="4" t="s">
        <v>257</v>
      </c>
      <c r="O52" s="8" t="n">
        <v>204303</v>
      </c>
      <c r="P52" s="8" t="n">
        <v>247194</v>
      </c>
    </row>
    <row r="53" spans="1:41">
      <c r="A53" s="4" t="s">
        <v>474</v>
      </c>
      <c r="O53" s="8" t="n">
        <v>4045</v>
      </c>
      <c r="P53" s="8" t="n">
        <v>4697</v>
      </c>
    </row>
    <row r="54" spans="1:41">
      <c r="A54" s="4" t="s">
        <v>264</v>
      </c>
      <c r="O54" s="4" t="s">
        <v>497</v>
      </c>
      <c r="P54" s="4" t="s">
        <v>498</v>
      </c>
    </row>
    <row r="55" spans="1:41">
      <c r="A55" s="4" t="s">
        <v>472</v>
      </c>
      <c r="O55" s="4" t="s">
        <v>491</v>
      </c>
      <c r="P55" s="4" t="s">
        <v>491</v>
      </c>
    </row>
    <row r="56" spans="1:41">
      <c r="A56" s="4" t="s">
        <v>469</v>
      </c>
      <c r="AA56" s="5" t="n">
        <v>9768</v>
      </c>
    </row>
    <row r="57" spans="1:41">
      <c r="A57" s="4" t="s">
        <v>499</v>
      </c>
    </row>
    <row r="58" spans="1:41">
      <c r="A58" s="4" t="s">
        <v>262</v>
      </c>
      <c r="AL58" s="4" t="s">
        <v>314</v>
      </c>
    </row>
    <row r="59" spans="1:41">
      <c r="A59" s="4" t="s">
        <v>484</v>
      </c>
      <c r="AL59" s="4" t="s">
        <v>337</v>
      </c>
    </row>
    <row r="60" spans="1:41">
      <c r="A60" s="4" t="s">
        <v>346</v>
      </c>
      <c r="AM60" s="8" t="n">
        <v>2974000</v>
      </c>
    </row>
    <row r="61" spans="1:41">
      <c r="A61" s="4" t="s">
        <v>500</v>
      </c>
    </row>
    <row r="62" spans="1:41">
      <c r="A62" s="4" t="s">
        <v>346</v>
      </c>
      <c r="AF62" s="8" t="n">
        <v>740160</v>
      </c>
      <c r="AJ62" s="8" t="n">
        <v>2140350</v>
      </c>
      <c r="AK62" s="8" t="n">
        <v>2878000</v>
      </c>
    </row>
    <row r="63" spans="1:41">
      <c r="A63" s="4" t="s">
        <v>501</v>
      </c>
    </row>
    <row r="64" spans="1:41">
      <c r="A64" s="4" t="s">
        <v>257</v>
      </c>
      <c r="AL64" s="8" t="n">
        <v>10075000</v>
      </c>
    </row>
    <row r="65" spans="1:41">
      <c r="A65" s="4" t="s">
        <v>473</v>
      </c>
      <c r="AL65" s="8" t="n">
        <v>5037500</v>
      </c>
    </row>
    <row r="66" spans="1:41">
      <c r="A66" s="4" t="s">
        <v>502</v>
      </c>
    </row>
    <row r="67" spans="1:41">
      <c r="A67" s="4" t="s">
        <v>257</v>
      </c>
      <c r="Q67" s="8" t="n">
        <v>12789</v>
      </c>
    </row>
    <row r="68" spans="1:41">
      <c r="A68" s="4" t="s">
        <v>474</v>
      </c>
      <c r="Q68" s="8" t="n">
        <v>425</v>
      </c>
    </row>
    <row r="69" spans="1:41">
      <c r="A69" s="4" t="s">
        <v>264</v>
      </c>
      <c r="Q69" s="4" t="s">
        <v>503</v>
      </c>
    </row>
    <row r="70" spans="1:41">
      <c r="A70" s="4" t="s">
        <v>472</v>
      </c>
      <c r="Q70" s="4" t="s">
        <v>390</v>
      </c>
    </row>
    <row r="71" spans="1:41">
      <c r="A71" s="4" t="s">
        <v>469</v>
      </c>
      <c r="AA71" s="5" t="n">
        <v>106</v>
      </c>
    </row>
    <row r="72" spans="1:41">
      <c r="A72" s="4" t="s">
        <v>504</v>
      </c>
    </row>
    <row r="73" spans="1:41">
      <c r="A73" s="4" t="s">
        <v>257</v>
      </c>
      <c r="S73" s="8" t="n">
        <v>96000</v>
      </c>
    </row>
    <row r="74" spans="1:41">
      <c r="A74" s="4" t="s">
        <v>474</v>
      </c>
      <c r="S74" s="8" t="n">
        <v>2041</v>
      </c>
    </row>
    <row r="75" spans="1:41">
      <c r="A75" s="4" t="s">
        <v>264</v>
      </c>
      <c r="S75" s="4" t="s">
        <v>505</v>
      </c>
    </row>
    <row r="76" spans="1:41">
      <c r="A76" s="4" t="s">
        <v>472</v>
      </c>
      <c r="S76" s="4" t="s">
        <v>492</v>
      </c>
    </row>
    <row r="77" spans="1:41">
      <c r="A77" s="4" t="s">
        <v>469</v>
      </c>
      <c r="AA77" s="5" t="n">
        <v>1429</v>
      </c>
    </row>
    <row r="78" spans="1:41">
      <c r="A78" s="4" t="s">
        <v>506</v>
      </c>
    </row>
    <row r="79" spans="1:41">
      <c r="A79" s="4" t="s">
        <v>257</v>
      </c>
      <c r="R79" s="8" t="n">
        <v>15000</v>
      </c>
      <c r="S79" s="8" t="n">
        <v>147919</v>
      </c>
    </row>
    <row r="80" spans="1:41">
      <c r="A80" s="4" t="s">
        <v>474</v>
      </c>
      <c r="R80" s="8" t="n">
        <v>330</v>
      </c>
      <c r="S80" s="8" t="n">
        <v>3255</v>
      </c>
    </row>
    <row r="81" spans="1:41">
      <c r="A81" s="4" t="s">
        <v>264</v>
      </c>
      <c r="R81" s="4" t="s">
        <v>505</v>
      </c>
      <c r="S81" s="4" t="s">
        <v>505</v>
      </c>
    </row>
    <row r="82" spans="1:41">
      <c r="A82" s="4" t="s">
        <v>472</v>
      </c>
      <c r="R82" s="4" t="s">
        <v>492</v>
      </c>
      <c r="S82" s="4" t="s">
        <v>492</v>
      </c>
    </row>
    <row r="83" spans="1:41">
      <c r="A83" s="4" t="s">
        <v>469</v>
      </c>
      <c r="AA83" s="5" t="n">
        <v>3053</v>
      </c>
    </row>
    <row r="84" spans="1:41">
      <c r="A84" s="4" t="s">
        <v>507</v>
      </c>
    </row>
    <row r="85" spans="1:41">
      <c r="A85" s="4" t="s">
        <v>257</v>
      </c>
      <c r="S85" s="8" t="n">
        <v>817045</v>
      </c>
    </row>
    <row r="86" spans="1:41">
      <c r="A86" s="4" t="s">
        <v>474</v>
      </c>
      <c r="S86" s="8" t="n">
        <v>26145</v>
      </c>
    </row>
    <row r="87" spans="1:41">
      <c r="A87" s="4" t="s">
        <v>262</v>
      </c>
      <c r="S87" s="4" t="s">
        <v>508</v>
      </c>
    </row>
    <row r="88" spans="1:41">
      <c r="A88" s="4" t="s">
        <v>264</v>
      </c>
      <c r="S88" s="4" t="s">
        <v>509</v>
      </c>
    </row>
    <row r="89" spans="1:41">
      <c r="A89" s="4" t="s">
        <v>472</v>
      </c>
      <c r="S89" s="4" t="s">
        <v>510</v>
      </c>
    </row>
    <row r="90" spans="1:41">
      <c r="A90" s="4" t="s">
        <v>469</v>
      </c>
      <c r="AA90" s="8" t="n">
        <v>12048</v>
      </c>
    </row>
    <row r="91" spans="1:41">
      <c r="A91" s="4" t="s">
        <v>511</v>
      </c>
      <c r="S91" s="8" t="n">
        <v>123000</v>
      </c>
    </row>
    <row r="92" spans="1:41">
      <c r="A92" s="4" t="s">
        <v>512</v>
      </c>
    </row>
    <row r="93" spans="1:41">
      <c r="A93" s="4" t="s">
        <v>474</v>
      </c>
      <c r="Y93" s="8" t="n">
        <v>68718</v>
      </c>
    </row>
    <row r="94" spans="1:41">
      <c r="A94" s="4" t="s">
        <v>264</v>
      </c>
      <c r="Y94" s="4" t="s">
        <v>513</v>
      </c>
    </row>
    <row r="95" spans="1:41">
      <c r="A95" s="4" t="s">
        <v>472</v>
      </c>
      <c r="Y95" s="4" t="s">
        <v>404</v>
      </c>
    </row>
    <row r="96" spans="1:41">
      <c r="A96" s="4" t="s">
        <v>478</v>
      </c>
      <c r="AB96" s="8" t="n">
        <v>1043347</v>
      </c>
    </row>
    <row r="97" spans="1:41">
      <c r="A97" s="4" t="s">
        <v>473</v>
      </c>
      <c r="Y97" s="8" t="n">
        <v>3000000</v>
      </c>
    </row>
    <row r="98" spans="1:41">
      <c r="A98" s="4" t="s">
        <v>346</v>
      </c>
      <c r="Y98" s="5" t="n">
        <v>2500000</v>
      </c>
    </row>
    <row r="99" spans="1:41">
      <c r="A99" s="4" t="s">
        <v>511</v>
      </c>
      <c r="AC99" s="8" t="n">
        <v>500000</v>
      </c>
    </row>
    <row r="100" spans="1:41">
      <c r="A100" s="4" t="s">
        <v>514</v>
      </c>
      <c r="Y100" s="8" t="n">
        <v>69577</v>
      </c>
    </row>
    <row r="101" spans="1:41">
      <c r="A101" s="4" t="s">
        <v>515</v>
      </c>
    </row>
    <row r="102" spans="1:41">
      <c r="A102" s="4" t="s">
        <v>257</v>
      </c>
      <c r="W102" s="8" t="n">
        <v>500000</v>
      </c>
    </row>
    <row r="103" spans="1:41">
      <c r="A103" s="4" t="s">
        <v>474</v>
      </c>
      <c r="W103" s="8" t="n">
        <v>15764</v>
      </c>
    </row>
    <row r="104" spans="1:41">
      <c r="A104" s="4" t="s">
        <v>264</v>
      </c>
      <c r="W104" s="4" t="s">
        <v>513</v>
      </c>
    </row>
    <row r="105" spans="1:41">
      <c r="A105" s="4" t="s">
        <v>472</v>
      </c>
      <c r="W105" s="4" t="s">
        <v>516</v>
      </c>
    </row>
    <row r="106" spans="1:41">
      <c r="A106" s="4" t="s">
        <v>517</v>
      </c>
    </row>
    <row r="107" spans="1:41">
      <c r="A107" s="4" t="s">
        <v>257</v>
      </c>
      <c r="U107" s="8" t="n">
        <v>200000</v>
      </c>
    </row>
    <row r="108" spans="1:41">
      <c r="A108" s="4" t="s">
        <v>474</v>
      </c>
      <c r="T108" s="8" t="n">
        <v>79255</v>
      </c>
    </row>
    <row r="109" spans="1:41">
      <c r="A109" s="4" t="s">
        <v>472</v>
      </c>
      <c r="T109" s="4" t="s">
        <v>404</v>
      </c>
    </row>
    <row r="110" spans="1:41">
      <c r="A110" s="4" t="s">
        <v>280</v>
      </c>
      <c r="U110" s="5" t="n">
        <v>204721</v>
      </c>
    </row>
    <row r="111" spans="1:41">
      <c r="A111" s="4" t="s">
        <v>518</v>
      </c>
      <c r="U111" s="5" t="n">
        <v>2537822</v>
      </c>
    </row>
    <row r="112" spans="1:41">
      <c r="A112" s="4" t="s">
        <v>519</v>
      </c>
      <c r="U112" s="8" t="n">
        <v>2883347</v>
      </c>
    </row>
    <row r="113" spans="1:41">
      <c r="A113" s="4" t="s">
        <v>520</v>
      </c>
    </row>
    <row r="114" spans="1:41">
      <c r="A114" s="4" t="s">
        <v>264</v>
      </c>
      <c r="AA114" s="4" t="s">
        <v>521</v>
      </c>
    </row>
    <row r="115" spans="1:41">
      <c r="A115" s="4" t="s">
        <v>511</v>
      </c>
      <c r="AA115" s="8" t="n">
        <v>500000</v>
      </c>
    </row>
    <row r="116" spans="1:41">
      <c r="A116" s="4" t="s">
        <v>522</v>
      </c>
    </row>
    <row r="117" spans="1:41">
      <c r="A117" s="4" t="s">
        <v>264</v>
      </c>
      <c r="U117" s="4" t="s">
        <v>523</v>
      </c>
    </row>
    <row r="118" spans="1:41">
      <c r="A118" s="4" t="s">
        <v>518</v>
      </c>
      <c r="U118" s="8" t="n">
        <v>150000</v>
      </c>
    </row>
    <row r="119" spans="1:41">
      <c r="A119" s="4" t="s">
        <v>524</v>
      </c>
    </row>
    <row r="120" spans="1:41">
      <c r="A120" s="4" t="s">
        <v>346</v>
      </c>
      <c r="AN120" s="8" t="n">
        <v>100000</v>
      </c>
      <c r="AO120" s="8" t="n">
        <v>100000</v>
      </c>
    </row>
    <row r="121" spans="1:41">
      <c r="A121" s="4" t="s">
        <v>525</v>
      </c>
      <c r="Z121" s="8" t="n">
        <v>40000</v>
      </c>
    </row>
    <row r="122" spans="1:41">
      <c r="A122" s="4" t="s">
        <v>526</v>
      </c>
    </row>
    <row r="123" spans="1:41">
      <c r="A123" s="4" t="s">
        <v>257</v>
      </c>
      <c r="V123" s="8" t="n">
        <v>667629</v>
      </c>
    </row>
    <row r="124" spans="1:41">
      <c r="A124" s="4" t="s">
        <v>474</v>
      </c>
      <c r="V124" s="8" t="n">
        <v>15300</v>
      </c>
    </row>
    <row r="125" spans="1:41">
      <c r="A125" s="4" t="s">
        <v>472</v>
      </c>
      <c r="V125" s="4" t="s">
        <v>492</v>
      </c>
    </row>
    <row r="126" spans="1:41">
      <c r="A126" s="4" t="s">
        <v>469</v>
      </c>
      <c r="AA126" s="5" t="n">
        <v>10068</v>
      </c>
    </row>
    <row r="127" spans="1:41">
      <c r="A127" s="4" t="s">
        <v>527</v>
      </c>
    </row>
    <row r="128" spans="1:41">
      <c r="A128" s="4" t="s">
        <v>257</v>
      </c>
      <c r="X128" s="8" t="n">
        <v>432000</v>
      </c>
    </row>
    <row r="129" spans="1:41">
      <c r="A129" s="4" t="s">
        <v>474</v>
      </c>
      <c r="X129" s="8" t="n">
        <v>34786</v>
      </c>
    </row>
    <row r="130" spans="1:41">
      <c r="A130" s="4" t="s">
        <v>262</v>
      </c>
      <c r="X130" s="4" t="s">
        <v>528</v>
      </c>
    </row>
    <row r="131" spans="1:41">
      <c r="A131" s="4" t="s">
        <v>264</v>
      </c>
      <c r="X131" s="4" t="s">
        <v>529</v>
      </c>
    </row>
    <row r="132" spans="1:41">
      <c r="A132" s="4" t="s">
        <v>469</v>
      </c>
      <c r="AA132" s="8" t="n">
        <v>51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153</v>
      </c>
    </row>
    <row r="3" spans="1:2">
      <c r="A3" s="5" t="n">
        <v>2019</v>
      </c>
      <c r="B3" s="8" t="n">
        <v>6725646</v>
      </c>
    </row>
    <row r="4" spans="1:2">
      <c r="A4" s="5" t="n">
        <v>2020</v>
      </c>
      <c r="B4" s="5" t="n">
        <v>3676755</v>
      </c>
    </row>
    <row r="5" spans="1:2">
      <c r="A5" s="5" t="n">
        <v>2021</v>
      </c>
      <c r="B5" s="5" t="n">
        <v>3005775</v>
      </c>
    </row>
    <row r="6" spans="1:2">
      <c r="A6" s="5" t="n">
        <v>2022</v>
      </c>
      <c r="B6" s="5" t="n">
        <v>2223432</v>
      </c>
    </row>
    <row r="7" spans="1:2">
      <c r="A7" s="5" t="n">
        <v>2023</v>
      </c>
      <c r="B7" s="5" t="n">
        <v>558975</v>
      </c>
    </row>
    <row r="8" spans="1:2">
      <c r="A8" s="4" t="s">
        <v>90</v>
      </c>
      <c r="B8" s="8" t="n">
        <v>161905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32</v>
      </c>
      <c r="B1" s="2" t="s">
        <v>417</v>
      </c>
      <c r="C1" s="2" t="s">
        <v>2</v>
      </c>
      <c r="D1" s="2" t="s">
        <v>23</v>
      </c>
    </row>
    <row r="2" spans="1:4">
      <c r="A2" s="4" t="s">
        <v>533</v>
      </c>
      <c r="B2" s="8" t="n">
        <v>20000000</v>
      </c>
    </row>
    <row r="3" spans="1:4">
      <c r="A3" s="4" t="s">
        <v>388</v>
      </c>
      <c r="B3" s="4" t="s">
        <v>422</v>
      </c>
    </row>
    <row r="4" spans="1:4">
      <c r="A4" s="4" t="s">
        <v>29</v>
      </c>
      <c r="C4" s="8" t="n">
        <v>2775060</v>
      </c>
      <c r="D4" s="8" t="n">
        <v>2775060</v>
      </c>
    </row>
    <row r="5" spans="1:4">
      <c r="A5" s="4" t="s">
        <v>534</v>
      </c>
    </row>
    <row r="6" spans="1:4">
      <c r="A6" s="4" t="s">
        <v>535</v>
      </c>
      <c r="B6" s="4" t="s">
        <v>536</v>
      </c>
    </row>
    <row r="7" spans="1:4">
      <c r="A7" s="4" t="s">
        <v>537</v>
      </c>
      <c r="B7" s="8" t="n">
        <v>3000000</v>
      </c>
    </row>
    <row r="8" spans="1:4">
      <c r="A8" s="4" t="s">
        <v>538</v>
      </c>
    </row>
    <row r="9" spans="1:4">
      <c r="A9" s="4" t="s">
        <v>535</v>
      </c>
      <c r="B9" s="4" t="s">
        <v>342</v>
      </c>
    </row>
    <row r="10" spans="1:4">
      <c r="A10" s="4" t="s">
        <v>537</v>
      </c>
      <c r="B10" s="8" t="n">
        <v>17000000</v>
      </c>
    </row>
    <row r="11" spans="1:4">
      <c r="A11" s="4" t="s">
        <v>539</v>
      </c>
    </row>
    <row r="12" spans="1:4">
      <c r="A12" s="4" t="s">
        <v>533</v>
      </c>
      <c r="B12" s="8"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8" t="n">
        <v>252000</v>
      </c>
      <c r="C4" s="8" t="n">
        <v>511467</v>
      </c>
    </row>
    <row r="5" spans="1:3">
      <c r="A5" s="4" t="s">
        <v>61</v>
      </c>
      <c r="B5" s="5" t="n">
        <v>376929</v>
      </c>
      <c r="C5" s="5" t="n">
        <v>557661</v>
      </c>
    </row>
    <row r="6" spans="1:3">
      <c r="A6" s="4" t="s">
        <v>62</v>
      </c>
      <c r="B6" s="5" t="n">
        <v>1441818</v>
      </c>
      <c r="C6" s="5" t="n">
        <v>1514464</v>
      </c>
    </row>
    <row r="7" spans="1:3">
      <c r="A7" s="4" t="s">
        <v>63</v>
      </c>
      <c r="B7" s="5" t="n">
        <v>4131578</v>
      </c>
      <c r="C7" s="5" t="n">
        <v>3364649</v>
      </c>
    </row>
    <row r="8" spans="1:3">
      <c r="A8" s="4" t="s">
        <v>64</v>
      </c>
      <c r="B8" s="4" t="s">
        <v>44</v>
      </c>
      <c r="C8" s="5" t="n">
        <v>-5970</v>
      </c>
    </row>
    <row r="9" spans="1:3">
      <c r="A9" s="4" t="s">
        <v>65</v>
      </c>
      <c r="B9" s="4" t="s">
        <v>44</v>
      </c>
      <c r="C9" s="5" t="n">
        <v>247637</v>
      </c>
    </row>
    <row r="10" spans="1:3">
      <c r="A10" s="4" t="s">
        <v>66</v>
      </c>
      <c r="B10" s="5" t="n">
        <v>323</v>
      </c>
      <c r="C10" s="5" t="n">
        <v>13418</v>
      </c>
    </row>
    <row r="11" spans="1:3">
      <c r="A11" s="4" t="s">
        <v>67</v>
      </c>
      <c r="B11" s="5" t="n">
        <v>6202648</v>
      </c>
      <c r="C11" s="5" t="n">
        <v>6203326</v>
      </c>
    </row>
    <row r="12" spans="1:3">
      <c r="A12" s="4" t="s">
        <v>68</v>
      </c>
      <c r="B12" s="5" t="n">
        <v>752611</v>
      </c>
      <c r="C12" s="4" t="s">
        <v>44</v>
      </c>
    </row>
    <row r="13" spans="1:3">
      <c r="A13" s="4" t="s">
        <v>69</v>
      </c>
      <c r="B13" s="5" t="n">
        <v>5450037</v>
      </c>
      <c r="C13" s="5" t="n">
        <v>6203326</v>
      </c>
    </row>
    <row r="14" spans="1:3">
      <c r="A14" s="3" t="s">
        <v>70</v>
      </c>
    </row>
    <row r="15" spans="1:3">
      <c r="A15" s="4" t="s">
        <v>71</v>
      </c>
      <c r="B15" s="5" t="n">
        <v>375000</v>
      </c>
      <c r="C15" s="5" t="n">
        <v>375000</v>
      </c>
    </row>
    <row r="16" spans="1:3">
      <c r="A16" s="4" t="s">
        <v>72</v>
      </c>
      <c r="B16" s="5" t="n">
        <v>344858</v>
      </c>
      <c r="C16" s="5" t="n">
        <v>711365</v>
      </c>
    </row>
    <row r="17" spans="1:3">
      <c r="A17" s="4" t="s">
        <v>73</v>
      </c>
      <c r="B17" s="5" t="n">
        <v>117505</v>
      </c>
      <c r="C17" s="5" t="n">
        <v>178967</v>
      </c>
    </row>
    <row r="18" spans="1:3">
      <c r="A18" s="4" t="s">
        <v>74</v>
      </c>
      <c r="B18" s="5" t="n">
        <v>15256</v>
      </c>
      <c r="C18" s="5" t="n">
        <v>14425</v>
      </c>
    </row>
    <row r="19" spans="1:3">
      <c r="A19" s="4" t="s">
        <v>75</v>
      </c>
      <c r="B19" s="5" t="n">
        <v>1133890</v>
      </c>
      <c r="C19" s="5" t="n">
        <v>1295655</v>
      </c>
    </row>
    <row r="20" spans="1:3">
      <c r="A20" s="4" t="s">
        <v>76</v>
      </c>
      <c r="B20" s="5" t="n">
        <v>6378</v>
      </c>
      <c r="C20" s="5" t="n">
        <v>16493</v>
      </c>
    </row>
    <row r="21" spans="1:3">
      <c r="A21" s="4" t="s">
        <v>77</v>
      </c>
      <c r="B21" s="5" t="n">
        <v>4321068</v>
      </c>
      <c r="C21" s="5" t="n">
        <v>4775829</v>
      </c>
    </row>
    <row r="22" spans="1:3">
      <c r="A22" s="4" t="s">
        <v>78</v>
      </c>
      <c r="B22" s="5" t="n">
        <v>6313955</v>
      </c>
      <c r="C22" s="5" t="n">
        <v>7367734</v>
      </c>
    </row>
    <row r="23" spans="1:3">
      <c r="A23" s="4" t="s">
        <v>79</v>
      </c>
      <c r="B23" s="5" t="n">
        <v>-189925</v>
      </c>
      <c r="C23" s="5" t="n">
        <v>-109918</v>
      </c>
    </row>
    <row r="24" spans="1:3">
      <c r="A24" s="4" t="s">
        <v>80</v>
      </c>
      <c r="B24" s="5" t="n">
        <v>-673993</v>
      </c>
      <c r="C24" s="5" t="n">
        <v>-1054490</v>
      </c>
    </row>
    <row r="25" spans="1:3">
      <c r="A25" s="4" t="s">
        <v>81</v>
      </c>
      <c r="B25" s="5" t="n">
        <v>-18359</v>
      </c>
      <c r="C25" s="5" t="n">
        <v>-227724</v>
      </c>
    </row>
    <row r="26" spans="1:3">
      <c r="A26" s="4" t="s">
        <v>82</v>
      </c>
      <c r="B26" s="5" t="n">
        <v>-655634</v>
      </c>
      <c r="C26" s="5" t="n">
        <v>-826766</v>
      </c>
    </row>
    <row r="27" spans="1:3">
      <c r="A27" s="3" t="s">
        <v>82</v>
      </c>
    </row>
    <row r="28" spans="1:3">
      <c r="A28" s="4" t="s">
        <v>46</v>
      </c>
      <c r="B28" s="5" t="n">
        <v>-649078</v>
      </c>
      <c r="C28" s="5" t="n">
        <v>-818498</v>
      </c>
    </row>
    <row r="29" spans="1:3">
      <c r="A29" s="4" t="s">
        <v>47</v>
      </c>
      <c r="B29" s="5" t="n">
        <v>-6556</v>
      </c>
      <c r="C29" s="5" t="n">
        <v>-8268</v>
      </c>
    </row>
    <row r="30" spans="1:3">
      <c r="A30" s="4" t="s">
        <v>82</v>
      </c>
      <c r="B30" s="8" t="n">
        <v>-655634</v>
      </c>
      <c r="C30" s="8" t="n">
        <v>-826766</v>
      </c>
    </row>
    <row r="31" spans="1:3">
      <c r="A31" s="4" t="s">
        <v>83</v>
      </c>
      <c r="B31" s="6" t="n">
        <v>74527.94</v>
      </c>
      <c r="C31" s="6" t="n">
        <v>74965.07000000001</v>
      </c>
    </row>
    <row r="32" spans="1:3">
      <c r="A32" s="4" t="s">
        <v>84</v>
      </c>
      <c r="B32" s="9" t="n">
        <v>-8.710000000000001</v>
      </c>
      <c r="C32" s="9" t="n">
        <v>-1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0"/>
    <col customWidth="1" max="7" min="7" width="21"/>
    <col customWidth="1" max="8" min="8" width="16"/>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540</v>
      </c>
      <c r="B1" s="2" t="s">
        <v>541</v>
      </c>
      <c r="C1" s="2" t="s">
        <v>542</v>
      </c>
      <c r="D1" s="2" t="s">
        <v>543</v>
      </c>
      <c r="E1" s="2" t="s">
        <v>544</v>
      </c>
      <c r="F1" s="2" t="s">
        <v>545</v>
      </c>
      <c r="G1" s="2" t="s">
        <v>546</v>
      </c>
      <c r="H1" s="2" t="s">
        <v>238</v>
      </c>
      <c r="I1" s="2" t="s">
        <v>239</v>
      </c>
      <c r="J1" s="2" t="s">
        <v>547</v>
      </c>
      <c r="K1" s="2" t="s">
        <v>548</v>
      </c>
      <c r="L1" s="2" t="s">
        <v>241</v>
      </c>
      <c r="M1" s="2" t="s">
        <v>549</v>
      </c>
      <c r="N1" s="2" t="s">
        <v>550</v>
      </c>
      <c r="O1" s="2" t="s">
        <v>380</v>
      </c>
      <c r="P1" s="2" t="s">
        <v>236</v>
      </c>
      <c r="Q1" s="2" t="s">
        <v>373</v>
      </c>
      <c r="R1" s="2" t="s">
        <v>531</v>
      </c>
      <c r="S1" s="2" t="s">
        <v>246</v>
      </c>
      <c r="T1" s="2" t="s">
        <v>247</v>
      </c>
      <c r="U1" s="2" t="s">
        <v>249</v>
      </c>
      <c r="V1" s="2" t="s">
        <v>250</v>
      </c>
      <c r="W1" s="2" t="s">
        <v>551</v>
      </c>
      <c r="X1" s="2" t="s">
        <v>251</v>
      </c>
      <c r="Y1" s="2" t="s">
        <v>552</v>
      </c>
    </row>
    <row r="2" spans="1:25">
      <c r="A2" s="4" t="s">
        <v>62</v>
      </c>
      <c r="R2" s="8" t="n">
        <v>286542</v>
      </c>
    </row>
    <row r="3" spans="1:25">
      <c r="A3" s="4" t="s">
        <v>257</v>
      </c>
      <c r="R3" s="5" t="n">
        <v>4148419</v>
      </c>
      <c r="U3" s="8" t="n">
        <v>4148419</v>
      </c>
      <c r="V3" s="8" t="n">
        <v>700000</v>
      </c>
    </row>
    <row r="4" spans="1:25">
      <c r="A4" s="4" t="s">
        <v>553</v>
      </c>
    </row>
    <row r="5" spans="1:25">
      <c r="A5" s="4" t="s">
        <v>554</v>
      </c>
      <c r="S5" s="4" t="s">
        <v>286</v>
      </c>
    </row>
    <row r="6" spans="1:25">
      <c r="A6" s="4" t="s">
        <v>555</v>
      </c>
      <c r="S6" s="4" t="s">
        <v>556</v>
      </c>
    </row>
    <row r="7" spans="1:25">
      <c r="A7" s="4" t="s">
        <v>557</v>
      </c>
    </row>
    <row r="8" spans="1:25">
      <c r="A8" s="4" t="s">
        <v>558</v>
      </c>
      <c r="S8" s="8" t="n">
        <v>5167426</v>
      </c>
    </row>
    <row r="9" spans="1:25">
      <c r="A9" s="4" t="s">
        <v>348</v>
      </c>
    </row>
    <row r="10" spans="1:25">
      <c r="A10" s="4" t="s">
        <v>554</v>
      </c>
      <c r="L10" s="4" t="s">
        <v>283</v>
      </c>
    </row>
    <row r="11" spans="1:25">
      <c r="A11" s="4" t="s">
        <v>257</v>
      </c>
      <c r="L11" s="8" t="n">
        <v>2650000</v>
      </c>
    </row>
    <row r="12" spans="1:25">
      <c r="A12" s="4" t="s">
        <v>555</v>
      </c>
      <c r="L12" s="4" t="s">
        <v>284</v>
      </c>
    </row>
    <row r="13" spans="1:25">
      <c r="A13" s="4" t="s">
        <v>559</v>
      </c>
      <c r="L13" s="4" t="s">
        <v>334</v>
      </c>
    </row>
    <row r="14" spans="1:25">
      <c r="A14" s="4" t="s">
        <v>560</v>
      </c>
    </row>
    <row r="15" spans="1:25">
      <c r="A15" s="4" t="s">
        <v>554</v>
      </c>
      <c r="K15" s="4" t="s">
        <v>561</v>
      </c>
      <c r="Y15" s="4" t="s">
        <v>561</v>
      </c>
    </row>
    <row r="16" spans="1:25">
      <c r="A16" s="4" t="s">
        <v>62</v>
      </c>
      <c r="R16" s="5" t="n">
        <v>171507</v>
      </c>
    </row>
    <row r="17" spans="1:25">
      <c r="A17" s="4" t="s">
        <v>257</v>
      </c>
      <c r="K17" s="8" t="n">
        <v>1824992</v>
      </c>
      <c r="W17" s="8" t="n">
        <v>1574724</v>
      </c>
    </row>
    <row r="18" spans="1:25">
      <c r="A18" s="4" t="s">
        <v>555</v>
      </c>
      <c r="K18" s="4" t="s">
        <v>562</v>
      </c>
    </row>
    <row r="19" spans="1:25">
      <c r="A19" s="4" t="s">
        <v>396</v>
      </c>
      <c r="K19" s="10" t="n">
        <v>1.1128</v>
      </c>
      <c r="Y19" s="10" t="n">
        <v>1.1128</v>
      </c>
    </row>
    <row r="20" spans="1:25">
      <c r="A20" s="4" t="s">
        <v>563</v>
      </c>
      <c r="K20" s="4" t="s">
        <v>564</v>
      </c>
    </row>
    <row r="21" spans="1:25">
      <c r="A21" s="4" t="s">
        <v>565</v>
      </c>
      <c r="M21" s="8" t="n">
        <v>56750</v>
      </c>
    </row>
    <row r="22" spans="1:25">
      <c r="A22" s="4" t="s">
        <v>566</v>
      </c>
    </row>
    <row r="23" spans="1:25">
      <c r="A23" s="4" t="s">
        <v>567</v>
      </c>
      <c r="Y23" s="12" t="n">
        <v>1640000</v>
      </c>
    </row>
    <row r="24" spans="1:25">
      <c r="A24" s="4" t="s">
        <v>568</v>
      </c>
    </row>
    <row r="25" spans="1:25">
      <c r="A25" s="4" t="s">
        <v>569</v>
      </c>
      <c r="F25" s="8" t="n">
        <v>2926342</v>
      </c>
    </row>
    <row r="26" spans="1:25">
      <c r="A26" s="4" t="s">
        <v>554</v>
      </c>
      <c r="F26" s="4" t="s">
        <v>273</v>
      </c>
    </row>
    <row r="27" spans="1:25">
      <c r="A27" s="4" t="s">
        <v>472</v>
      </c>
      <c r="F27" s="4" t="s">
        <v>409</v>
      </c>
    </row>
    <row r="28" spans="1:25">
      <c r="A28" s="4" t="s">
        <v>62</v>
      </c>
      <c r="R28" s="5" t="n">
        <v>57215</v>
      </c>
    </row>
    <row r="29" spans="1:25">
      <c r="A29" s="4" t="s">
        <v>565</v>
      </c>
      <c r="F29" s="8" t="n">
        <v>2926000</v>
      </c>
    </row>
    <row r="30" spans="1:25">
      <c r="A30" s="4" t="s">
        <v>261</v>
      </c>
    </row>
    <row r="31" spans="1:25">
      <c r="A31" s="4" t="s">
        <v>554</v>
      </c>
      <c r="I31" s="4" t="s">
        <v>263</v>
      </c>
    </row>
    <row r="32" spans="1:25">
      <c r="A32" s="4" t="s">
        <v>62</v>
      </c>
      <c r="R32" s="5" t="n">
        <v>55000</v>
      </c>
    </row>
    <row r="33" spans="1:25">
      <c r="A33" s="4" t="s">
        <v>257</v>
      </c>
      <c r="I33" s="8" t="n">
        <v>2000000</v>
      </c>
    </row>
    <row r="34" spans="1:25">
      <c r="A34" s="4" t="s">
        <v>555</v>
      </c>
      <c r="H34" s="4" t="s">
        <v>265</v>
      </c>
      <c r="I34" s="4" t="s">
        <v>266</v>
      </c>
    </row>
    <row r="35" spans="1:25">
      <c r="A35" s="4" t="s">
        <v>570</v>
      </c>
      <c r="E35" s="8" t="n">
        <v>452604</v>
      </c>
      <c r="N35" s="8" t="n">
        <v>278919</v>
      </c>
      <c r="O35" s="8" t="n">
        <v>305550</v>
      </c>
      <c r="P35" s="8" t="n">
        <v>335644</v>
      </c>
    </row>
    <row r="36" spans="1:25">
      <c r="A36" s="4" t="s">
        <v>571</v>
      </c>
    </row>
    <row r="37" spans="1:25">
      <c r="A37" s="4" t="s">
        <v>62</v>
      </c>
      <c r="R37" s="5" t="n">
        <v>56897</v>
      </c>
    </row>
    <row r="38" spans="1:25">
      <c r="A38" s="4" t="s">
        <v>572</v>
      </c>
    </row>
    <row r="39" spans="1:25">
      <c r="A39" s="4" t="s">
        <v>554</v>
      </c>
      <c r="L39" s="4" t="s">
        <v>286</v>
      </c>
    </row>
    <row r="40" spans="1:25">
      <c r="A40" s="4" t="s">
        <v>257</v>
      </c>
      <c r="L40" s="8" t="n">
        <v>1788750</v>
      </c>
    </row>
    <row r="41" spans="1:25">
      <c r="A41" s="4" t="s">
        <v>573</v>
      </c>
    </row>
    <row r="42" spans="1:25">
      <c r="A42" s="4" t="s">
        <v>554</v>
      </c>
      <c r="L42" s="4" t="s">
        <v>288</v>
      </c>
    </row>
    <row r="43" spans="1:25">
      <c r="A43" s="4" t="s">
        <v>62</v>
      </c>
      <c r="R43" s="5" t="n">
        <v>32245</v>
      </c>
    </row>
    <row r="44" spans="1:25">
      <c r="A44" s="4" t="s">
        <v>257</v>
      </c>
      <c r="L44" s="8" t="n">
        <v>861250</v>
      </c>
    </row>
    <row r="45" spans="1:25">
      <c r="A45" s="4" t="s">
        <v>574</v>
      </c>
    </row>
    <row r="46" spans="1:25">
      <c r="A46" s="4" t="s">
        <v>570</v>
      </c>
      <c r="Q46" s="8" t="n">
        <v>2610959</v>
      </c>
    </row>
    <row r="47" spans="1:25">
      <c r="A47" s="4" t="s">
        <v>575</v>
      </c>
      <c r="J47" s="8" t="n">
        <v>40000000</v>
      </c>
    </row>
    <row r="48" spans="1:25">
      <c r="A48" s="4" t="s">
        <v>310</v>
      </c>
      <c r="J48" s="8" t="n">
        <v>5000000</v>
      </c>
    </row>
    <row r="49" spans="1:25">
      <c r="A49" s="4" t="s">
        <v>471</v>
      </c>
    </row>
    <row r="50" spans="1:25">
      <c r="A50" s="4" t="s">
        <v>569</v>
      </c>
      <c r="B50" s="8" t="n">
        <v>3867435</v>
      </c>
      <c r="P50" s="8" t="n">
        <v>374610</v>
      </c>
      <c r="X50" s="8" t="n">
        <v>2389041</v>
      </c>
    </row>
    <row r="51" spans="1:25">
      <c r="A51" s="4" t="s">
        <v>554</v>
      </c>
      <c r="B51" s="4" t="s">
        <v>273</v>
      </c>
    </row>
    <row r="52" spans="1:25">
      <c r="A52" s="4" t="s">
        <v>472</v>
      </c>
      <c r="B52" s="4" t="s">
        <v>409</v>
      </c>
    </row>
    <row r="53" spans="1:25">
      <c r="A53" s="4" t="s">
        <v>62</v>
      </c>
      <c r="R53" s="5" t="n">
        <v>114434</v>
      </c>
    </row>
    <row r="54" spans="1:25">
      <c r="A54" s="4" t="s">
        <v>257</v>
      </c>
      <c r="T54" s="8" t="n">
        <v>370187</v>
      </c>
    </row>
    <row r="55" spans="1:25">
      <c r="A55" s="4" t="s">
        <v>576</v>
      </c>
    </row>
    <row r="56" spans="1:25">
      <c r="A56" s="4" t="s">
        <v>569</v>
      </c>
      <c r="C56" s="8" t="n">
        <v>1845655</v>
      </c>
    </row>
    <row r="57" spans="1:25">
      <c r="A57" s="4" t="s">
        <v>554</v>
      </c>
      <c r="C57" s="4" t="s">
        <v>273</v>
      </c>
    </row>
    <row r="58" spans="1:25">
      <c r="A58" s="4" t="s">
        <v>472</v>
      </c>
      <c r="C58" s="4" t="s">
        <v>409</v>
      </c>
    </row>
    <row r="59" spans="1:25">
      <c r="A59" s="4" t="s">
        <v>62</v>
      </c>
      <c r="R59" s="5" t="n">
        <v>40694</v>
      </c>
    </row>
    <row r="60" spans="1:25">
      <c r="A60" s="4" t="s">
        <v>577</v>
      </c>
    </row>
    <row r="61" spans="1:25">
      <c r="A61" s="4" t="s">
        <v>569</v>
      </c>
      <c r="D61" s="8" t="n">
        <v>2215270</v>
      </c>
    </row>
    <row r="62" spans="1:25">
      <c r="A62" s="4" t="s">
        <v>554</v>
      </c>
      <c r="D62" s="4" t="s">
        <v>273</v>
      </c>
    </row>
    <row r="63" spans="1:25">
      <c r="A63" s="4" t="s">
        <v>472</v>
      </c>
      <c r="D63" s="4" t="s">
        <v>409</v>
      </c>
    </row>
    <row r="64" spans="1:25">
      <c r="A64" s="4" t="s">
        <v>62</v>
      </c>
      <c r="R64" s="8" t="n">
        <v>65548</v>
      </c>
    </row>
    <row r="65" spans="1:25">
      <c r="A65" s="4" t="s">
        <v>578</v>
      </c>
    </row>
    <row r="66" spans="1:25">
      <c r="A66" s="4" t="s">
        <v>554</v>
      </c>
      <c r="R66" s="4" t="s">
        <v>314</v>
      </c>
    </row>
    <row r="67" spans="1:25">
      <c r="A67" s="4" t="s">
        <v>62</v>
      </c>
      <c r="R67" s="8" t="n">
        <v>313562</v>
      </c>
    </row>
    <row r="68" spans="1:25">
      <c r="A68" s="4" t="s">
        <v>257</v>
      </c>
      <c r="R68" s="5" t="n">
        <v>580216</v>
      </c>
    </row>
    <row r="69" spans="1:25">
      <c r="A69" s="4" t="s">
        <v>579</v>
      </c>
      <c r="R69" s="5" t="n">
        <v>2004158</v>
      </c>
    </row>
    <row r="70" spans="1:25">
      <c r="A70" s="4" t="s">
        <v>580</v>
      </c>
    </row>
    <row r="71" spans="1:25">
      <c r="A71" s="4" t="s">
        <v>257</v>
      </c>
      <c r="R71" s="8" t="n">
        <v>12342624</v>
      </c>
    </row>
    <row r="72" spans="1:25">
      <c r="A72" s="4" t="s">
        <v>581</v>
      </c>
    </row>
    <row r="73" spans="1:25">
      <c r="A73" s="4" t="s">
        <v>554</v>
      </c>
      <c r="G73" s="4" t="s">
        <v>256</v>
      </c>
    </row>
    <row r="74" spans="1:25">
      <c r="A74" s="4" t="s">
        <v>257</v>
      </c>
      <c r="G74" s="8" t="n">
        <v>1763230</v>
      </c>
    </row>
    <row r="75" spans="1:25">
      <c r="A75" s="4" t="s">
        <v>555</v>
      </c>
      <c r="G75" s="4" t="s">
        <v>582</v>
      </c>
    </row>
    <row r="76" spans="1:25">
      <c r="A76" s="4" t="s">
        <v>91</v>
      </c>
    </row>
    <row r="77" spans="1:25">
      <c r="A77" s="4" t="s">
        <v>559</v>
      </c>
      <c r="L77" s="4" t="s">
        <v>332</v>
      </c>
    </row>
    <row r="78" spans="1:25">
      <c r="A78" s="4" t="s">
        <v>475</v>
      </c>
    </row>
    <row r="79" spans="1:25">
      <c r="A79" s="4" t="s">
        <v>569</v>
      </c>
      <c r="X79" s="8" t="n">
        <v>39859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83</v>
      </c>
      <c r="B1" s="2" t="s">
        <v>354</v>
      </c>
    </row>
    <row r="2" spans="1:5">
      <c r="B2" s="2" t="s">
        <v>418</v>
      </c>
      <c r="C2" s="2" t="s">
        <v>2</v>
      </c>
      <c r="D2" s="2" t="s">
        <v>23</v>
      </c>
      <c r="E2" s="2" t="s">
        <v>584</v>
      </c>
    </row>
    <row r="3" spans="1:5">
      <c r="A3" s="4" t="s">
        <v>255</v>
      </c>
      <c r="C3" s="4" t="s">
        <v>256</v>
      </c>
    </row>
    <row r="4" spans="1:5">
      <c r="A4" s="4" t="s">
        <v>585</v>
      </c>
    </row>
    <row r="5" spans="1:5">
      <c r="A5" s="4" t="s">
        <v>586</v>
      </c>
      <c r="B5" s="8" t="n">
        <v>1357622</v>
      </c>
    </row>
    <row r="6" spans="1:5">
      <c r="A6" s="4" t="s">
        <v>587</v>
      </c>
      <c r="B6" s="8" t="n">
        <v>690936</v>
      </c>
    </row>
    <row r="7" spans="1:5">
      <c r="A7" s="4" t="s">
        <v>588</v>
      </c>
      <c r="D7" s="8" t="n">
        <v>537754</v>
      </c>
    </row>
    <row r="8" spans="1:5">
      <c r="A8" s="4" t="s">
        <v>589</v>
      </c>
      <c r="C8" s="8" t="n">
        <v>0</v>
      </c>
    </row>
    <row r="9" spans="1:5">
      <c r="A9" s="4" t="s">
        <v>590</v>
      </c>
    </row>
    <row r="10" spans="1:5">
      <c r="A10" s="4" t="s">
        <v>255</v>
      </c>
      <c r="E10" s="4" t="s">
        <v>591</v>
      </c>
    </row>
    <row r="11" spans="1:5">
      <c r="A11" s="4" t="s">
        <v>592</v>
      </c>
    </row>
    <row r="12" spans="1:5">
      <c r="A12" s="4" t="s">
        <v>255</v>
      </c>
      <c r="E12"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s>
  <sheetData>
    <row r="1" spans="1:4">
      <c r="A1" s="1" t="s">
        <v>593</v>
      </c>
      <c r="B1" s="2" t="s">
        <v>594</v>
      </c>
      <c r="C1" s="2" t="s">
        <v>531</v>
      </c>
      <c r="D1" s="2" t="s">
        <v>236</v>
      </c>
    </row>
    <row r="2" spans="1:4">
      <c r="A2" s="4" t="s">
        <v>595</v>
      </c>
      <c r="C2" s="4" t="s">
        <v>256</v>
      </c>
    </row>
    <row r="3" spans="1:4">
      <c r="A3" s="4" t="s">
        <v>87</v>
      </c>
      <c r="C3" s="8" t="n">
        <v>677000</v>
      </c>
      <c r="D3" s="8" t="n">
        <v>725000</v>
      </c>
    </row>
    <row r="4" spans="1:4">
      <c r="A4" s="4" t="s">
        <v>75</v>
      </c>
      <c r="C4" s="5" t="n">
        <v>1133890</v>
      </c>
      <c r="D4" s="8" t="n">
        <v>1295655</v>
      </c>
    </row>
    <row r="5" spans="1:4">
      <c r="A5" s="4" t="s">
        <v>313</v>
      </c>
    </row>
    <row r="6" spans="1:4">
      <c r="A6" s="4" t="s">
        <v>596</v>
      </c>
      <c r="C6" s="5" t="n">
        <v>4132000</v>
      </c>
    </row>
    <row r="7" spans="1:4">
      <c r="A7" s="4" t="s">
        <v>597</v>
      </c>
      <c r="C7" s="5" t="n">
        <v>4322000</v>
      </c>
    </row>
    <row r="8" spans="1:4">
      <c r="A8" s="4" t="s">
        <v>598</v>
      </c>
      <c r="C8" s="5" t="n">
        <v>2552000</v>
      </c>
    </row>
    <row r="9" spans="1:4">
      <c r="A9" s="4" t="s">
        <v>599</v>
      </c>
      <c r="C9" s="5" t="n">
        <v>424000</v>
      </c>
    </row>
    <row r="10" spans="1:4">
      <c r="A10" s="4" t="s">
        <v>600</v>
      </c>
      <c r="C10" s="5" t="n">
        <v>424000</v>
      </c>
    </row>
    <row r="11" spans="1:4">
      <c r="A11" s="4" t="s">
        <v>87</v>
      </c>
      <c r="C11" s="5" t="n">
        <v>677000</v>
      </c>
    </row>
    <row r="12" spans="1:4">
      <c r="A12" s="4" t="s">
        <v>75</v>
      </c>
      <c r="C12" s="5" t="n">
        <v>245000</v>
      </c>
    </row>
    <row r="13" spans="1:4">
      <c r="A13" s="4" t="s">
        <v>80</v>
      </c>
      <c r="C13" s="5" t="n">
        <v>190000</v>
      </c>
    </row>
    <row r="14" spans="1:4">
      <c r="A14" s="4" t="s">
        <v>294</v>
      </c>
    </row>
    <row r="15" spans="1:4">
      <c r="A15" s="4" t="s">
        <v>307</v>
      </c>
      <c r="B15" s="4" t="s">
        <v>601</v>
      </c>
    </row>
    <row r="16" spans="1:4">
      <c r="A16" s="4" t="s">
        <v>595</v>
      </c>
      <c r="B16" s="4" t="s">
        <v>602</v>
      </c>
    </row>
    <row r="17" spans="1:4">
      <c r="A17" s="4" t="s">
        <v>603</v>
      </c>
    </row>
    <row r="18" spans="1:4">
      <c r="A18" s="4" t="s">
        <v>604</v>
      </c>
      <c r="B18" s="5" t="n">
        <v>6</v>
      </c>
    </row>
    <row r="19" spans="1:4">
      <c r="A19" s="4" t="s">
        <v>605</v>
      </c>
      <c r="B19" s="8" t="n">
        <v>37911665</v>
      </c>
    </row>
    <row r="20" spans="1:4">
      <c r="A20" s="4" t="s">
        <v>606</v>
      </c>
      <c r="B20" s="5" t="n">
        <v>4158807</v>
      </c>
      <c r="C20" s="5" t="n">
        <v>2133807</v>
      </c>
    </row>
    <row r="21" spans="1:4">
      <c r="A21" s="4" t="s">
        <v>607</v>
      </c>
      <c r="B21" s="5" t="n">
        <v>337923</v>
      </c>
      <c r="C21" s="5" t="n">
        <v>215357</v>
      </c>
    </row>
    <row r="22" spans="1:4">
      <c r="A22" s="4" t="s">
        <v>309</v>
      </c>
      <c r="B22" s="8" t="n">
        <v>42408395</v>
      </c>
      <c r="C22" s="5" t="n">
        <v>33390178</v>
      </c>
    </row>
    <row r="23" spans="1:4">
      <c r="A23" s="4" t="s">
        <v>608</v>
      </c>
    </row>
    <row r="24" spans="1:4">
      <c r="A24" s="4" t="s">
        <v>309</v>
      </c>
      <c r="C24" s="8" t="n">
        <v>31041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09</v>
      </c>
      <c r="B1" s="2" t="s">
        <v>531</v>
      </c>
    </row>
    <row r="2" spans="1:2">
      <c r="A2" s="4" t="s">
        <v>610</v>
      </c>
      <c r="B2" s="8" t="n">
        <v>3096021</v>
      </c>
    </row>
    <row r="3" spans="1:2">
      <c r="A3" s="4" t="s">
        <v>611</v>
      </c>
    </row>
    <row r="4" spans="1:2">
      <c r="A4" s="4" t="s">
        <v>610</v>
      </c>
      <c r="B4" s="5" t="n">
        <v>1874548</v>
      </c>
    </row>
    <row r="5" spans="1:2">
      <c r="A5" s="4" t="s">
        <v>612</v>
      </c>
    </row>
    <row r="6" spans="1:2">
      <c r="A6" s="4" t="s">
        <v>610</v>
      </c>
      <c r="B6" s="8" t="n">
        <v>597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s>
  <sheetData>
    <row r="1" spans="1:7">
      <c r="A1" s="1" t="s">
        <v>613</v>
      </c>
      <c r="B1" s="2" t="s">
        <v>614</v>
      </c>
      <c r="C1" s="2" t="s">
        <v>2</v>
      </c>
      <c r="D1" s="2" t="s">
        <v>23</v>
      </c>
      <c r="E1" s="2" t="s">
        <v>418</v>
      </c>
      <c r="F1" s="2" t="s">
        <v>460</v>
      </c>
      <c r="G1" s="2" t="s">
        <v>462</v>
      </c>
    </row>
    <row r="2" spans="1:7">
      <c r="A2" s="4" t="s">
        <v>615</v>
      </c>
      <c r="C2" s="8" t="n">
        <v>4148419</v>
      </c>
      <c r="E2" s="8" t="n">
        <v>4148419</v>
      </c>
      <c r="F2" s="8" t="n">
        <v>700000</v>
      </c>
    </row>
    <row r="3" spans="1:7">
      <c r="A3" s="4" t="s">
        <v>616</v>
      </c>
      <c r="C3" s="8" t="n">
        <v>67392975</v>
      </c>
      <c r="D3" s="8" t="n">
        <v>68044254</v>
      </c>
    </row>
    <row r="4" spans="1:7">
      <c r="A4" s="4" t="s">
        <v>568</v>
      </c>
    </row>
    <row r="5" spans="1:7">
      <c r="A5" s="4" t="s">
        <v>262</v>
      </c>
      <c r="B5" s="4" t="s">
        <v>273</v>
      </c>
    </row>
    <row r="6" spans="1:7">
      <c r="A6" s="4" t="s">
        <v>617</v>
      </c>
      <c r="B6" s="8" t="n">
        <v>2926000</v>
      </c>
    </row>
    <row r="7" spans="1:7">
      <c r="A7" s="4" t="s">
        <v>618</v>
      </c>
    </row>
    <row r="8" spans="1:7">
      <c r="A8" s="4" t="s">
        <v>262</v>
      </c>
      <c r="C8" s="4" t="s">
        <v>298</v>
      </c>
    </row>
    <row r="9" spans="1:7">
      <c r="A9" s="4" t="s">
        <v>616</v>
      </c>
      <c r="C9" s="8" t="n">
        <v>9245578</v>
      </c>
    </row>
    <row r="10" spans="1:7">
      <c r="A10" s="4" t="s">
        <v>619</v>
      </c>
    </row>
    <row r="11" spans="1:7">
      <c r="A11" s="4" t="s">
        <v>262</v>
      </c>
      <c r="C11" s="4" t="s">
        <v>620</v>
      </c>
    </row>
    <row r="12" spans="1:7">
      <c r="A12" s="4" t="s">
        <v>264</v>
      </c>
      <c r="C12" s="4" t="s">
        <v>621</v>
      </c>
    </row>
    <row r="13" spans="1:7">
      <c r="A13" s="4" t="s">
        <v>313</v>
      </c>
    </row>
    <row r="14" spans="1:7">
      <c r="A14" s="4" t="s">
        <v>622</v>
      </c>
      <c r="C14" s="8" t="n">
        <v>14375654</v>
      </c>
    </row>
    <row r="15" spans="1:7">
      <c r="A15" s="4" t="s">
        <v>264</v>
      </c>
      <c r="C15" s="4" t="s">
        <v>623</v>
      </c>
    </row>
    <row r="16" spans="1:7">
      <c r="A16" s="4" t="s">
        <v>624</v>
      </c>
    </row>
    <row r="17" spans="1:7">
      <c r="A17" s="4" t="s">
        <v>625</v>
      </c>
      <c r="G17" s="8" t="n">
        <v>14621000</v>
      </c>
    </row>
    <row r="18" spans="1:7">
      <c r="A18" s="4" t="s">
        <v>615</v>
      </c>
      <c r="G18" s="5" t="n">
        <v>2124000</v>
      </c>
    </row>
    <row r="19" spans="1:7">
      <c r="A19" s="4" t="s">
        <v>270</v>
      </c>
      <c r="G19" s="5" t="n">
        <v>8511000</v>
      </c>
    </row>
    <row r="20" spans="1:7">
      <c r="A20" s="4" t="s">
        <v>271</v>
      </c>
      <c r="G20" s="8" t="n">
        <v>3986000</v>
      </c>
    </row>
    <row r="21" spans="1:7">
      <c r="A21" s="4" t="s">
        <v>262</v>
      </c>
      <c r="G21" s="4" t="s">
        <v>268</v>
      </c>
    </row>
    <row r="22" spans="1:7">
      <c r="A22" s="4" t="s">
        <v>626</v>
      </c>
    </row>
    <row r="23" spans="1:7">
      <c r="A23" s="4" t="s">
        <v>262</v>
      </c>
      <c r="G23" s="4" t="s">
        <v>627</v>
      </c>
    </row>
    <row r="24" spans="1:7">
      <c r="A24" s="4" t="s">
        <v>313</v>
      </c>
    </row>
    <row r="25" spans="1:7">
      <c r="A25" s="4" t="s">
        <v>262</v>
      </c>
      <c r="C25" s="4" t="s">
        <v>314</v>
      </c>
    </row>
    <row r="26" spans="1:7">
      <c r="A26" s="4" t="s">
        <v>616</v>
      </c>
      <c r="C26" s="8" t="n">
        <v>10203742</v>
      </c>
    </row>
    <row r="27" spans="1:7">
      <c r="A27" s="4" t="s">
        <v>628</v>
      </c>
    </row>
    <row r="28" spans="1:7">
      <c r="A28" s="4" t="s">
        <v>622</v>
      </c>
      <c r="C28" s="5" t="n">
        <v>9604091</v>
      </c>
    </row>
    <row r="29" spans="1:7">
      <c r="A29" s="4" t="s">
        <v>315</v>
      </c>
    </row>
    <row r="30" spans="1:7">
      <c r="A30" s="4" t="s">
        <v>622</v>
      </c>
      <c r="C30" s="8" t="n">
        <v>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3</v>
      </c>
    </row>
    <row r="2" spans="1:3">
      <c r="A2" s="4" t="s">
        <v>630</v>
      </c>
      <c r="B2" s="8" t="n">
        <v>16592531</v>
      </c>
      <c r="C2" s="8" t="n">
        <v>16857756</v>
      </c>
    </row>
    <row r="3" spans="1:3">
      <c r="A3" s="4" t="s">
        <v>631</v>
      </c>
      <c r="B3" s="5" t="n">
        <v>40516713</v>
      </c>
      <c r="C3" s="5" t="n">
        <v>41134476</v>
      </c>
    </row>
    <row r="4" spans="1:3">
      <c r="A4" s="4" t="s">
        <v>36</v>
      </c>
      <c r="B4" s="5" t="n">
        <v>67392975</v>
      </c>
      <c r="C4" s="5" t="n">
        <v>68044254</v>
      </c>
    </row>
    <row r="5" spans="1:3">
      <c r="A5" s="4" t="s">
        <v>632</v>
      </c>
    </row>
    <row r="6" spans="1:3">
      <c r="A6" s="4" t="s">
        <v>630</v>
      </c>
      <c r="B6" s="5" t="n">
        <v>16190583</v>
      </c>
      <c r="C6" s="5" t="n">
        <v>16497270</v>
      </c>
    </row>
    <row r="7" spans="1:3">
      <c r="A7" s="4" t="s">
        <v>631</v>
      </c>
      <c r="B7" s="5" t="n">
        <v>39571434</v>
      </c>
      <c r="C7" s="5" t="n">
        <v>38012853</v>
      </c>
    </row>
    <row r="8" spans="1:3">
      <c r="A8" s="4" t="s">
        <v>36</v>
      </c>
      <c r="B8" s="5" t="n">
        <v>67392975</v>
      </c>
      <c r="C8" s="5" t="n">
        <v>68044254</v>
      </c>
    </row>
    <row r="9" spans="1:3">
      <c r="A9" s="4" t="s">
        <v>633</v>
      </c>
    </row>
    <row r="10" spans="1:3">
      <c r="A10" s="4" t="s">
        <v>630</v>
      </c>
      <c r="B10" s="5" t="n">
        <v>16190583</v>
      </c>
      <c r="C10" s="5" t="n">
        <v>16497270</v>
      </c>
    </row>
    <row r="11" spans="1:3">
      <c r="A11" s="4" t="s">
        <v>631</v>
      </c>
      <c r="B11" s="5" t="n">
        <v>39571434</v>
      </c>
      <c r="C11" s="5" t="n">
        <v>380125853</v>
      </c>
    </row>
    <row r="12" spans="1:3">
      <c r="A12" s="4" t="s">
        <v>36</v>
      </c>
      <c r="B12" s="8" t="n">
        <v>67392975</v>
      </c>
      <c r="C12" s="8" t="n">
        <v>680442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4</v>
      </c>
      <c r="B1" s="2" t="s">
        <v>1</v>
      </c>
    </row>
    <row r="2" spans="1:3">
      <c r="B2" s="2" t="s">
        <v>2</v>
      </c>
      <c r="C2" s="2" t="s">
        <v>58</v>
      </c>
    </row>
    <row r="3" spans="1:3">
      <c r="A3" s="4" t="s">
        <v>635</v>
      </c>
    </row>
    <row r="4" spans="1:3">
      <c r="A4" s="4" t="s">
        <v>636</v>
      </c>
      <c r="B4" s="4" t="s">
        <v>637</v>
      </c>
      <c r="C4" s="4" t="s">
        <v>638</v>
      </c>
    </row>
    <row r="5" spans="1:3">
      <c r="A5" s="4" t="s">
        <v>639</v>
      </c>
    </row>
    <row r="6" spans="1:3">
      <c r="A6" s="4" t="s">
        <v>636</v>
      </c>
      <c r="C6" s="4" t="s">
        <v>640</v>
      </c>
    </row>
    <row r="7" spans="1:3">
      <c r="A7" s="4" t="s">
        <v>641</v>
      </c>
    </row>
    <row r="8" spans="1:3">
      <c r="A8" s="4" t="s">
        <v>636</v>
      </c>
      <c r="B8" s="4" t="s">
        <v>642</v>
      </c>
      <c r="C8" s="4" t="s">
        <v>643</v>
      </c>
    </row>
    <row r="9" spans="1:3">
      <c r="A9" s="4" t="s">
        <v>644</v>
      </c>
    </row>
    <row r="10" spans="1:3">
      <c r="A10" s="4" t="s">
        <v>636</v>
      </c>
      <c r="B10" s="4" t="s">
        <v>638</v>
      </c>
      <c r="C10" s="4" t="s">
        <v>645</v>
      </c>
    </row>
    <row r="11" spans="1:3">
      <c r="A11" s="4" t="s">
        <v>646</v>
      </c>
    </row>
    <row r="12" spans="1:3">
      <c r="A12" s="4" t="s">
        <v>636</v>
      </c>
      <c r="B12" s="4" t="s">
        <v>642</v>
      </c>
      <c r="C12" s="4" t="s">
        <v>647</v>
      </c>
    </row>
    <row r="13" spans="1:3">
      <c r="A13" s="4" t="s">
        <v>648</v>
      </c>
    </row>
    <row r="14" spans="1:3">
      <c r="A14" s="4" t="s">
        <v>636</v>
      </c>
      <c r="B14" s="4" t="s">
        <v>649</v>
      </c>
      <c r="C14" s="4" t="s">
        <v>649</v>
      </c>
    </row>
    <row r="15" spans="1:3">
      <c r="A15" s="4" t="s">
        <v>650</v>
      </c>
    </row>
    <row r="16" spans="1:3">
      <c r="A16" s="4" t="s">
        <v>636</v>
      </c>
      <c r="B16" s="4" t="s">
        <v>256</v>
      </c>
      <c r="C16" s="4" t="s">
        <v>273</v>
      </c>
    </row>
    <row r="17" spans="1:3">
      <c r="A17" s="4" t="s">
        <v>651</v>
      </c>
    </row>
    <row r="18" spans="1:3">
      <c r="A18" s="4" t="s">
        <v>636</v>
      </c>
      <c r="B18" s="4" t="s">
        <v>273</v>
      </c>
      <c r="C18" s="4" t="s">
        <v>273</v>
      </c>
    </row>
    <row r="19" spans="1:3">
      <c r="A19" s="4" t="s">
        <v>652</v>
      </c>
    </row>
    <row r="20" spans="1:3">
      <c r="A20" s="4" t="s">
        <v>636</v>
      </c>
      <c r="C20" s="4" t="s">
        <v>314</v>
      </c>
    </row>
    <row r="21" spans="1:3">
      <c r="A21" s="4" t="s">
        <v>653</v>
      </c>
    </row>
    <row r="22" spans="1:3">
      <c r="A22" s="4" t="s">
        <v>636</v>
      </c>
      <c r="B22" s="4" t="s">
        <v>654</v>
      </c>
      <c r="C22" s="4" t="s">
        <v>649</v>
      </c>
    </row>
    <row r="23" spans="1:3">
      <c r="A23" s="4" t="s">
        <v>655</v>
      </c>
    </row>
    <row r="24" spans="1:3">
      <c r="A24" s="4" t="s">
        <v>636</v>
      </c>
      <c r="B24" s="4" t="s">
        <v>656</v>
      </c>
      <c r="C24" s="4" t="s">
        <v>642</v>
      </c>
    </row>
    <row r="25" spans="1:3">
      <c r="A25" s="4" t="s">
        <v>657</v>
      </c>
    </row>
    <row r="26" spans="1:3">
      <c r="A26" s="4" t="s">
        <v>636</v>
      </c>
      <c r="B26" s="4" t="s">
        <v>561</v>
      </c>
      <c r="C26" s="4" t="s">
        <v>561</v>
      </c>
    </row>
    <row r="27" spans="1:3">
      <c r="A27" s="4" t="s">
        <v>658</v>
      </c>
    </row>
    <row r="28" spans="1:3">
      <c r="A28" s="4" t="s">
        <v>636</v>
      </c>
      <c r="B28" s="4" t="s">
        <v>659</v>
      </c>
      <c r="C28" s="4" t="s">
        <v>314</v>
      </c>
    </row>
    <row r="29" spans="1:3">
      <c r="A29" s="4" t="s">
        <v>660</v>
      </c>
    </row>
    <row r="30" spans="1:3">
      <c r="A30" s="4" t="s">
        <v>636</v>
      </c>
      <c r="B30" s="4" t="s">
        <v>637</v>
      </c>
      <c r="C30" s="4" t="s">
        <v>661</v>
      </c>
    </row>
    <row r="31" spans="1:3">
      <c r="A31" s="4" t="s">
        <v>662</v>
      </c>
    </row>
    <row r="32" spans="1:3">
      <c r="A32" s="4" t="s">
        <v>636</v>
      </c>
      <c r="C32" s="4" t="s">
        <v>654</v>
      </c>
    </row>
    <row r="33" spans="1:3">
      <c r="A33" s="4" t="s">
        <v>663</v>
      </c>
    </row>
    <row r="34" spans="1:3">
      <c r="A34" s="4" t="s">
        <v>636</v>
      </c>
      <c r="B34" s="4" t="s">
        <v>645</v>
      </c>
      <c r="C34" s="4" t="s">
        <v>664</v>
      </c>
    </row>
    <row r="35" spans="1:3">
      <c r="A35" s="4" t="s">
        <v>665</v>
      </c>
    </row>
    <row r="36" spans="1:3">
      <c r="A36" s="4" t="s">
        <v>636</v>
      </c>
      <c r="B36" s="4" t="s">
        <v>643</v>
      </c>
      <c r="C36" s="4" t="s">
        <v>337</v>
      </c>
    </row>
    <row r="37" spans="1:3">
      <c r="A37" s="4" t="s">
        <v>666</v>
      </c>
    </row>
    <row r="38" spans="1:3">
      <c r="A38" s="4" t="s">
        <v>636</v>
      </c>
      <c r="B38" s="4" t="s">
        <v>667</v>
      </c>
      <c r="C38" s="4" t="s">
        <v>668</v>
      </c>
    </row>
    <row r="39" spans="1:3">
      <c r="A39" s="4" t="s">
        <v>669</v>
      </c>
    </row>
    <row r="40" spans="1:3">
      <c r="A40" s="4" t="s">
        <v>636</v>
      </c>
      <c r="B40" s="4" t="s">
        <v>273</v>
      </c>
    </row>
    <row r="41" spans="1:3">
      <c r="A41" s="4" t="s">
        <v>670</v>
      </c>
    </row>
    <row r="42" spans="1:3">
      <c r="A42" s="4" t="s">
        <v>636</v>
      </c>
      <c r="B42" s="4" t="s">
        <v>643</v>
      </c>
      <c r="C42" s="4" t="s">
        <v>350</v>
      </c>
    </row>
    <row r="43" spans="1:3">
      <c r="A43" s="4" t="s">
        <v>671</v>
      </c>
    </row>
    <row r="44" spans="1:3">
      <c r="A44" s="4" t="s">
        <v>636</v>
      </c>
      <c r="B44" s="4" t="s">
        <v>668</v>
      </c>
      <c r="C44" s="4" t="s">
        <v>642</v>
      </c>
    </row>
    <row r="45" spans="1:3">
      <c r="A45" s="4" t="s">
        <v>672</v>
      </c>
    </row>
    <row r="46" spans="1:3">
      <c r="A46" s="4" t="s">
        <v>636</v>
      </c>
      <c r="B46" s="4" t="s">
        <v>668</v>
      </c>
      <c r="C46" s="4" t="s">
        <v>536</v>
      </c>
    </row>
    <row r="47" spans="1:3">
      <c r="A47" s="4" t="s">
        <v>673</v>
      </c>
    </row>
    <row r="48" spans="1:3">
      <c r="A48" s="4" t="s">
        <v>636</v>
      </c>
      <c r="B48" s="4" t="s">
        <v>314</v>
      </c>
    </row>
    <row r="49" spans="1:3">
      <c r="A49" s="4" t="s">
        <v>674</v>
      </c>
    </row>
    <row r="50" spans="1:3">
      <c r="A50" s="4" t="s">
        <v>636</v>
      </c>
      <c r="B50" s="4" t="s">
        <v>637</v>
      </c>
      <c r="C50" s="4" t="s">
        <v>6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58</v>
      </c>
    </row>
    <row r="3" spans="1:3">
      <c r="A3" s="4" t="s">
        <v>60</v>
      </c>
      <c r="B3" s="8" t="n">
        <v>252000</v>
      </c>
      <c r="C3" s="8" t="n">
        <v>511467</v>
      </c>
    </row>
    <row r="4" spans="1:3">
      <c r="A4" s="4" t="s">
        <v>61</v>
      </c>
      <c r="B4" s="5" t="n">
        <v>376929</v>
      </c>
      <c r="C4" s="5" t="n">
        <v>557661</v>
      </c>
    </row>
    <row r="5" spans="1:3">
      <c r="A5" s="4" t="s">
        <v>62</v>
      </c>
      <c r="B5" s="5" t="n">
        <v>1441818</v>
      </c>
      <c r="C5" s="5" t="n">
        <v>1514464</v>
      </c>
    </row>
    <row r="6" spans="1:3">
      <c r="A6" s="4" t="s">
        <v>64</v>
      </c>
      <c r="B6" s="4" t="s">
        <v>44</v>
      </c>
      <c r="C6" s="5" t="n">
        <v>-5970</v>
      </c>
    </row>
    <row r="7" spans="1:3">
      <c r="A7" s="4" t="s">
        <v>676</v>
      </c>
      <c r="B7" s="4" t="s">
        <v>44</v>
      </c>
      <c r="C7" s="5" t="n">
        <v>247637</v>
      </c>
    </row>
    <row r="8" spans="1:3">
      <c r="A8" s="4" t="s">
        <v>677</v>
      </c>
      <c r="B8" s="5" t="n">
        <v>4131578</v>
      </c>
      <c r="C8" s="5" t="n">
        <v>3364649</v>
      </c>
    </row>
    <row r="9" spans="1:3">
      <c r="A9" s="4" t="s">
        <v>678</v>
      </c>
    </row>
    <row r="10" spans="1:3">
      <c r="A10" s="4" t="s">
        <v>60</v>
      </c>
      <c r="B10" s="5" t="n">
        <v>252000</v>
      </c>
      <c r="C10" s="5" t="n">
        <v>511467</v>
      </c>
    </row>
    <row r="11" spans="1:3">
      <c r="A11" s="4" t="s">
        <v>61</v>
      </c>
      <c r="B11" s="5" t="n">
        <v>350782</v>
      </c>
      <c r="C11" s="5" t="n">
        <v>523558</v>
      </c>
    </row>
    <row r="12" spans="1:3">
      <c r="A12" s="4" t="s">
        <v>62</v>
      </c>
      <c r="B12" s="5" t="n">
        <v>392303</v>
      </c>
      <c r="C12" s="5" t="n">
        <v>1514464</v>
      </c>
    </row>
    <row r="13" spans="1:3">
      <c r="A13" s="4" t="s">
        <v>64</v>
      </c>
      <c r="C13" s="5" t="n">
        <v>-5970</v>
      </c>
    </row>
    <row r="14" spans="1:3">
      <c r="A14" s="4" t="s">
        <v>676</v>
      </c>
      <c r="C14" s="5" t="n">
        <v>105215</v>
      </c>
    </row>
    <row r="15" spans="1:3">
      <c r="A15" s="4" t="s">
        <v>677</v>
      </c>
      <c r="B15" s="4" t="s">
        <v>44</v>
      </c>
      <c r="C15" s="4" t="s">
        <v>44</v>
      </c>
    </row>
    <row r="16" spans="1:3">
      <c r="A16" s="4" t="s">
        <v>679</v>
      </c>
    </row>
    <row r="17" spans="1:3">
      <c r="A17" s="4" t="s">
        <v>60</v>
      </c>
      <c r="B17" s="4" t="s">
        <v>44</v>
      </c>
      <c r="C17" s="4" t="s">
        <v>44</v>
      </c>
    </row>
    <row r="18" spans="1:3">
      <c r="A18" s="4" t="s">
        <v>61</v>
      </c>
      <c r="B18" s="5" t="n">
        <v>26147</v>
      </c>
      <c r="C18" s="5" t="n">
        <v>34103</v>
      </c>
    </row>
    <row r="19" spans="1:3">
      <c r="A19" s="4" t="s">
        <v>62</v>
      </c>
      <c r="B19" s="5" t="n">
        <v>735953</v>
      </c>
      <c r="C19" s="4" t="s">
        <v>44</v>
      </c>
    </row>
    <row r="20" spans="1:3">
      <c r="A20" s="4" t="s">
        <v>64</v>
      </c>
      <c r="C20" s="4" t="s">
        <v>44</v>
      </c>
    </row>
    <row r="21" spans="1:3">
      <c r="A21" s="4" t="s">
        <v>676</v>
      </c>
      <c r="C21" s="5" t="n">
        <v>142422</v>
      </c>
    </row>
    <row r="22" spans="1:3">
      <c r="A22" s="4" t="s">
        <v>677</v>
      </c>
      <c r="B22" s="5" t="n">
        <v>4131578</v>
      </c>
      <c r="C22" s="5" t="n">
        <v>3364649</v>
      </c>
    </row>
    <row r="23" spans="1:3">
      <c r="A23" s="4" t="s">
        <v>680</v>
      </c>
    </row>
    <row r="24" spans="1:3">
      <c r="A24" s="4" t="s">
        <v>60</v>
      </c>
      <c r="B24" s="4" t="s">
        <v>44</v>
      </c>
      <c r="C24" s="4" t="s">
        <v>44</v>
      </c>
    </row>
    <row r="25" spans="1:3">
      <c r="A25" s="4" t="s">
        <v>61</v>
      </c>
      <c r="B25" s="4" t="s">
        <v>44</v>
      </c>
      <c r="C25" s="4" t="s">
        <v>44</v>
      </c>
    </row>
    <row r="26" spans="1:3">
      <c r="A26" s="4" t="s">
        <v>62</v>
      </c>
      <c r="B26" s="5" t="n">
        <v>313562</v>
      </c>
      <c r="C26" s="4" t="s">
        <v>44</v>
      </c>
    </row>
    <row r="27" spans="1:3">
      <c r="A27" s="4" t="s">
        <v>64</v>
      </c>
      <c r="C27" s="4" t="s">
        <v>44</v>
      </c>
    </row>
    <row r="28" spans="1:3">
      <c r="A28" s="4" t="s">
        <v>676</v>
      </c>
      <c r="C28" s="4" t="s">
        <v>44</v>
      </c>
    </row>
    <row r="29" spans="1:3">
      <c r="A29" s="4" t="s">
        <v>677</v>
      </c>
      <c r="B29" s="4" t="s">
        <v>44</v>
      </c>
      <c r="C29" s="4" t="s">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3</v>
      </c>
    </row>
    <row r="2" spans="1:3">
      <c r="A2" s="4" t="s">
        <v>682</v>
      </c>
      <c r="B2" s="8" t="n">
        <v>6408619</v>
      </c>
      <c r="C2" s="8" t="n">
        <v>7412839</v>
      </c>
    </row>
    <row r="3" spans="1:3">
      <c r="A3" s="4" t="s">
        <v>27</v>
      </c>
      <c r="B3" s="5" t="n">
        <v>5234616</v>
      </c>
      <c r="C3" s="5" t="n">
        <v>5557494</v>
      </c>
    </row>
    <row r="4" spans="1:3">
      <c r="A4" s="4" t="s">
        <v>683</v>
      </c>
      <c r="B4" s="5" t="n">
        <v>16592531</v>
      </c>
      <c r="C4" s="5" t="n">
        <v>16857756</v>
      </c>
    </row>
    <row r="5" spans="1:3">
      <c r="A5" s="4" t="s">
        <v>32</v>
      </c>
      <c r="B5" s="5" t="n">
        <v>33390178</v>
      </c>
      <c r="C5" s="5" t="n">
        <v>34094204</v>
      </c>
    </row>
    <row r="6" spans="1:3">
      <c r="A6" s="4" t="s">
        <v>684</v>
      </c>
      <c r="B6" s="5" t="n">
        <v>40516713</v>
      </c>
      <c r="C6" s="5" t="n">
        <v>41134476</v>
      </c>
    </row>
    <row r="7" spans="1:3">
      <c r="A7" s="4" t="s">
        <v>678</v>
      </c>
    </row>
    <row r="8" spans="1:3">
      <c r="A8" s="4" t="s">
        <v>682</v>
      </c>
      <c r="B8" s="5" t="n">
        <v>5272698</v>
      </c>
      <c r="C8" s="5" t="n">
        <v>7116760</v>
      </c>
    </row>
    <row r="9" spans="1:3">
      <c r="A9" s="4" t="s">
        <v>27</v>
      </c>
      <c r="B9" s="5" t="n">
        <v>5234616</v>
      </c>
      <c r="C9" s="5" t="n">
        <v>5557494</v>
      </c>
    </row>
    <row r="10" spans="1:3">
      <c r="A10" s="4" t="s">
        <v>683</v>
      </c>
      <c r="B10" s="5" t="n">
        <v>12266939</v>
      </c>
      <c r="C10" s="5" t="n">
        <v>12668268</v>
      </c>
    </row>
    <row r="11" spans="1:3">
      <c r="A11" s="4" t="s">
        <v>32</v>
      </c>
      <c r="B11" s="4" t="s">
        <v>44</v>
      </c>
      <c r="C11" s="4" t="s">
        <v>44</v>
      </c>
    </row>
    <row r="12" spans="1:3">
      <c r="A12" s="4" t="s">
        <v>684</v>
      </c>
      <c r="B12" s="5" t="n">
        <v>5599132</v>
      </c>
      <c r="C12" s="5" t="n">
        <v>5821153</v>
      </c>
    </row>
    <row r="13" spans="1:3">
      <c r="A13" s="4" t="s">
        <v>679</v>
      </c>
    </row>
    <row r="14" spans="1:3">
      <c r="A14" s="4" t="s">
        <v>682</v>
      </c>
      <c r="B14" s="5" t="n">
        <v>1135921</v>
      </c>
      <c r="C14" s="5" t="n">
        <v>269079</v>
      </c>
    </row>
    <row r="15" spans="1:3">
      <c r="A15" s="4" t="s">
        <v>27</v>
      </c>
      <c r="B15" s="4" t="s">
        <v>44</v>
      </c>
      <c r="C15" s="4" t="s">
        <v>44</v>
      </c>
    </row>
    <row r="16" spans="1:3">
      <c r="A16" s="4" t="s">
        <v>683</v>
      </c>
      <c r="B16" s="5" t="n">
        <v>2325592</v>
      </c>
      <c r="C16" s="5" t="n">
        <v>2189488</v>
      </c>
    </row>
    <row r="17" spans="1:3">
      <c r="A17" s="4" t="s">
        <v>32</v>
      </c>
      <c r="B17" s="5" t="n">
        <v>33390178</v>
      </c>
      <c r="C17" s="5" t="n">
        <v>34094204</v>
      </c>
    </row>
    <row r="18" spans="1:3">
      <c r="A18" s="4" t="s">
        <v>684</v>
      </c>
      <c r="B18" s="5" t="n">
        <v>22503523</v>
      </c>
      <c r="C18" s="5" t="n">
        <v>21788885</v>
      </c>
    </row>
    <row r="19" spans="1:3">
      <c r="A19" s="4" t="s">
        <v>680</v>
      </c>
    </row>
    <row r="20" spans="1:3">
      <c r="A20" s="4" t="s">
        <v>682</v>
      </c>
      <c r="B20" s="4" t="s">
        <v>44</v>
      </c>
      <c r="C20" s="4" t="s">
        <v>44</v>
      </c>
    </row>
    <row r="21" spans="1:3">
      <c r="A21" s="4" t="s">
        <v>27</v>
      </c>
      <c r="B21" s="4" t="s">
        <v>44</v>
      </c>
      <c r="C21" s="4" t="s">
        <v>44</v>
      </c>
    </row>
    <row r="22" spans="1:3">
      <c r="A22" s="4" t="s">
        <v>683</v>
      </c>
      <c r="B22" s="5" t="n">
        <v>2000000</v>
      </c>
      <c r="C22" s="5" t="n">
        <v>2000000</v>
      </c>
    </row>
    <row r="23" spans="1:3">
      <c r="A23" s="4" t="s">
        <v>32</v>
      </c>
      <c r="B23" s="4" t="s">
        <v>44</v>
      </c>
      <c r="C23" s="4" t="s">
        <v>44</v>
      </c>
    </row>
    <row r="24" spans="1:3">
      <c r="A24" s="4" t="s">
        <v>684</v>
      </c>
      <c r="B24" s="8" t="n">
        <v>12414058</v>
      </c>
      <c r="C24" s="8" t="n">
        <v>13524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85</v>
      </c>
      <c r="B1" s="2" t="s">
        <v>686</v>
      </c>
      <c r="C1" s="2" t="s">
        <v>2</v>
      </c>
      <c r="D1" s="2" t="s">
        <v>418</v>
      </c>
      <c r="E1" s="2" t="s">
        <v>460</v>
      </c>
    </row>
    <row r="2" spans="1:5">
      <c r="A2" s="4" t="s">
        <v>687</v>
      </c>
      <c r="C2" s="8" t="n">
        <v>4148419</v>
      </c>
      <c r="D2" s="8" t="n">
        <v>4148419</v>
      </c>
      <c r="E2" s="8" t="n">
        <v>700000</v>
      </c>
    </row>
    <row r="3" spans="1:5">
      <c r="A3" s="4" t="s">
        <v>688</v>
      </c>
    </row>
    <row r="4" spans="1:5">
      <c r="A4" s="4" t="s">
        <v>687</v>
      </c>
      <c r="B4" s="8" t="n">
        <v>604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86</v>
      </c>
    </row>
    <row r="4" spans="1:3">
      <c r="A4" s="4" t="s">
        <v>87</v>
      </c>
      <c r="B4" s="8" t="n">
        <v>677000</v>
      </c>
      <c r="C4" s="8" t="n">
        <v>7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5"/>
    <col customWidth="1" max="5" min="5" width="26"/>
    <col customWidth="1" max="6" min="6" width="34"/>
  </cols>
  <sheetData>
    <row r="1" spans="1:6">
      <c r="A1" s="1" t="s">
        <v>88</v>
      </c>
      <c r="B1" s="2" t="s">
        <v>89</v>
      </c>
      <c r="C1" s="2" t="s">
        <v>90</v>
      </c>
      <c r="D1" s="2" t="s">
        <v>91</v>
      </c>
      <c r="E1" s="2" t="s">
        <v>92</v>
      </c>
      <c r="F1" s="2" t="s">
        <v>93</v>
      </c>
    </row>
    <row r="2" spans="1:6">
      <c r="A2" s="4" t="s">
        <v>94</v>
      </c>
      <c r="C2" s="8" t="n">
        <v>40265072</v>
      </c>
      <c r="D2" s="8" t="n">
        <v>-289959</v>
      </c>
      <c r="E2" s="8" t="n">
        <v>36454353</v>
      </c>
      <c r="F2" s="8" t="n">
        <v>4100678</v>
      </c>
    </row>
    <row r="3" spans="1:6">
      <c r="A3" s="4" t="s">
        <v>95</v>
      </c>
      <c r="B3" s="6" t="n">
        <v>74966.07000000001</v>
      </c>
    </row>
    <row r="4" spans="1:6">
      <c r="A4" s="4" t="s">
        <v>80</v>
      </c>
      <c r="B4" s="4" t="s">
        <v>44</v>
      </c>
      <c r="C4" s="5" t="n">
        <v>-673993</v>
      </c>
      <c r="D4" s="5" t="n">
        <v>-6556</v>
      </c>
      <c r="E4" s="5" t="n">
        <v>-649078</v>
      </c>
      <c r="F4" s="5" t="n">
        <v>-18359</v>
      </c>
    </row>
    <row r="5" spans="1:6">
      <c r="A5" s="4" t="s">
        <v>96</v>
      </c>
      <c r="B5" s="4" t="s">
        <v>44</v>
      </c>
      <c r="C5" s="5" t="n">
        <v>-1504139</v>
      </c>
      <c r="D5" s="5" t="n">
        <v>-14892</v>
      </c>
      <c r="E5" s="5" t="n">
        <v>-1489247</v>
      </c>
      <c r="F5" s="4" t="s">
        <v>44</v>
      </c>
    </row>
    <row r="6" spans="1:6">
      <c r="A6" s="4" t="s">
        <v>97</v>
      </c>
      <c r="B6" s="4" t="s">
        <v>44</v>
      </c>
      <c r="C6" s="5" t="n">
        <v>-590</v>
      </c>
      <c r="D6" s="4" t="s">
        <v>44</v>
      </c>
      <c r="E6" s="4" t="s">
        <v>44</v>
      </c>
      <c r="F6" s="5" t="n">
        <v>590</v>
      </c>
    </row>
    <row r="7" spans="1:6">
      <c r="A7" s="4" t="s">
        <v>98</v>
      </c>
      <c r="C7" s="8" t="n">
        <v>38086350</v>
      </c>
      <c r="D7" s="8" t="n">
        <v>-311407</v>
      </c>
      <c r="E7" s="8" t="n">
        <v>34316028</v>
      </c>
      <c r="F7" s="8" t="n">
        <v>4081729</v>
      </c>
    </row>
    <row r="8" spans="1:6">
      <c r="A8" s="4" t="s">
        <v>99</v>
      </c>
      <c r="B8" s="6" t="n">
        <v>7452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58</v>
      </c>
    </row>
    <row r="3" spans="1:3">
      <c r="A3" s="3" t="s">
        <v>101</v>
      </c>
    </row>
    <row r="4" spans="1:3">
      <c r="A4" s="4" t="s">
        <v>80</v>
      </c>
      <c r="B4" s="8" t="n">
        <v>-673993</v>
      </c>
      <c r="C4" s="8" t="n">
        <v>-1054490</v>
      </c>
    </row>
    <row r="5" spans="1:3">
      <c r="A5" s="3" t="s">
        <v>102</v>
      </c>
    </row>
    <row r="6" spans="1:3">
      <c r="A6" s="4" t="s">
        <v>61</v>
      </c>
      <c r="B6" s="5" t="n">
        <v>-376929</v>
      </c>
      <c r="C6" s="5" t="n">
        <v>-557661</v>
      </c>
    </row>
    <row r="7" spans="1:3">
      <c r="A7" s="4" t="s">
        <v>103</v>
      </c>
      <c r="B7" s="5" t="n">
        <v>-1337316</v>
      </c>
      <c r="C7" s="5" t="n">
        <v>-1228151</v>
      </c>
    </row>
    <row r="8" spans="1:3">
      <c r="A8" s="4" t="s">
        <v>64</v>
      </c>
      <c r="B8" s="4" t="s">
        <v>44</v>
      </c>
      <c r="C8" s="5" t="n">
        <v>5970</v>
      </c>
    </row>
    <row r="9" spans="1:3">
      <c r="A9" s="4" t="s">
        <v>68</v>
      </c>
      <c r="B9" s="5" t="n">
        <v>752611</v>
      </c>
      <c r="C9" s="4" t="s">
        <v>44</v>
      </c>
    </row>
    <row r="10" spans="1:3">
      <c r="A10" s="4" t="s">
        <v>72</v>
      </c>
      <c r="B10" s="5" t="n">
        <v>344858</v>
      </c>
      <c r="C10" s="5" t="n">
        <v>711365</v>
      </c>
    </row>
    <row r="11" spans="1:3">
      <c r="A11" s="4" t="s">
        <v>65</v>
      </c>
      <c r="B11" s="4" t="s">
        <v>44</v>
      </c>
      <c r="C11" s="5" t="n">
        <v>-247637</v>
      </c>
    </row>
    <row r="12" spans="1:3">
      <c r="A12" s="4" t="s">
        <v>79</v>
      </c>
      <c r="B12" s="5" t="n">
        <v>-189374</v>
      </c>
      <c r="C12" s="5" t="n">
        <v>-109446</v>
      </c>
    </row>
    <row r="13" spans="1:3">
      <c r="A13" s="3" t="s">
        <v>104</v>
      </c>
    </row>
    <row r="14" spans="1:3">
      <c r="A14" s="4" t="s">
        <v>105</v>
      </c>
      <c r="B14" s="5" t="n">
        <v>1603158</v>
      </c>
      <c r="C14" s="5" t="n">
        <v>1630348</v>
      </c>
    </row>
    <row r="15" spans="1:3">
      <c r="A15" s="4" t="s">
        <v>103</v>
      </c>
      <c r="B15" s="5" t="n">
        <v>1992974</v>
      </c>
      <c r="C15" s="5" t="n">
        <v>645971</v>
      </c>
    </row>
    <row r="16" spans="1:3">
      <c r="A16" s="4" t="s">
        <v>33</v>
      </c>
      <c r="B16" s="5" t="n">
        <v>-484040</v>
      </c>
      <c r="C16" s="5" t="n">
        <v>-166668</v>
      </c>
    </row>
    <row r="17" spans="1:3">
      <c r="A17" s="4" t="s">
        <v>37</v>
      </c>
      <c r="B17" s="5" t="n">
        <v>-237165</v>
      </c>
      <c r="C17" s="5" t="n">
        <v>870119</v>
      </c>
    </row>
    <row r="18" spans="1:3">
      <c r="A18" s="4" t="s">
        <v>38</v>
      </c>
      <c r="B18" s="5" t="n">
        <v>-114433</v>
      </c>
      <c r="C18" s="5" t="n">
        <v>-172546</v>
      </c>
    </row>
    <row r="19" spans="1:3">
      <c r="A19" s="4" t="s">
        <v>106</v>
      </c>
      <c r="B19" s="5" t="n">
        <v>531752</v>
      </c>
      <c r="C19" s="5" t="n">
        <v>47238</v>
      </c>
    </row>
    <row r="20" spans="1:3">
      <c r="A20" s="4" t="s">
        <v>107</v>
      </c>
      <c r="B20" s="5" t="n">
        <v>1812103</v>
      </c>
      <c r="C20" s="5" t="n">
        <v>374412</v>
      </c>
    </row>
    <row r="21" spans="1:3">
      <c r="A21" s="3" t="s">
        <v>108</v>
      </c>
    </row>
    <row r="22" spans="1:3">
      <c r="A22" s="4" t="s">
        <v>109</v>
      </c>
      <c r="B22" s="5" t="n">
        <v>-173009</v>
      </c>
      <c r="C22" s="4" t="s">
        <v>44</v>
      </c>
    </row>
    <row r="23" spans="1:3">
      <c r="A23" s="4" t="s">
        <v>110</v>
      </c>
      <c r="B23" s="4" t="s">
        <v>44</v>
      </c>
      <c r="C23" s="5" t="n">
        <v>85093</v>
      </c>
    </row>
    <row r="24" spans="1:3">
      <c r="A24" s="4" t="s">
        <v>111</v>
      </c>
      <c r="B24" s="4" t="s">
        <v>44</v>
      </c>
      <c r="C24" s="5" t="n">
        <v>-32602</v>
      </c>
    </row>
    <row r="25" spans="1:3">
      <c r="A25" s="4" t="s">
        <v>112</v>
      </c>
      <c r="B25" s="5" t="n">
        <v>-580216</v>
      </c>
      <c r="C25" s="5" t="n">
        <v>-4094945</v>
      </c>
    </row>
    <row r="26" spans="1:3">
      <c r="A26" s="4" t="s">
        <v>113</v>
      </c>
      <c r="B26" s="5" t="n">
        <v>1240002</v>
      </c>
      <c r="C26" s="5" t="n">
        <v>134313</v>
      </c>
    </row>
    <row r="27" spans="1:3">
      <c r="A27" s="4" t="s">
        <v>114</v>
      </c>
      <c r="B27" s="4" t="s">
        <v>44</v>
      </c>
      <c r="C27" s="5" t="n">
        <v>13955820</v>
      </c>
    </row>
    <row r="28" spans="1:3">
      <c r="A28" s="4" t="s">
        <v>32</v>
      </c>
      <c r="B28" s="5" t="n">
        <v>704026</v>
      </c>
      <c r="C28" s="5" t="n">
        <v>729334</v>
      </c>
    </row>
    <row r="29" spans="1:3">
      <c r="A29" s="4" t="s">
        <v>115</v>
      </c>
      <c r="B29" s="5" t="n">
        <v>-752611</v>
      </c>
      <c r="C29" s="4" t="s">
        <v>44</v>
      </c>
    </row>
    <row r="30" spans="1:3">
      <c r="A30" s="4" t="s">
        <v>116</v>
      </c>
      <c r="B30" s="5" t="n">
        <v>384197</v>
      </c>
      <c r="C30" s="5" t="n">
        <v>911225</v>
      </c>
    </row>
    <row r="31" spans="1:3">
      <c r="A31" s="4" t="s">
        <v>117</v>
      </c>
      <c r="B31" s="5" t="n">
        <v>822389</v>
      </c>
      <c r="C31" s="5" t="n">
        <v>11688238</v>
      </c>
    </row>
    <row r="32" spans="1:3">
      <c r="A32" s="3" t="s">
        <v>118</v>
      </c>
    </row>
    <row r="33" spans="1:3">
      <c r="A33" s="4" t="s">
        <v>119</v>
      </c>
      <c r="B33" s="4" t="s">
        <v>44</v>
      </c>
      <c r="C33" s="5" t="n">
        <v>134720</v>
      </c>
    </row>
    <row r="34" spans="1:3">
      <c r="A34" s="4" t="s">
        <v>120</v>
      </c>
      <c r="B34" s="5" t="n">
        <v>-1183031</v>
      </c>
      <c r="C34" s="5" t="n">
        <v>-3110032</v>
      </c>
    </row>
    <row r="35" spans="1:3">
      <c r="A35" s="4" t="s">
        <v>121</v>
      </c>
      <c r="B35" s="4" t="s">
        <v>44</v>
      </c>
      <c r="C35" s="5" t="n">
        <v>-3352462</v>
      </c>
    </row>
    <row r="36" spans="1:3">
      <c r="A36" s="4" t="s">
        <v>122</v>
      </c>
      <c r="B36" s="4" t="s">
        <v>44</v>
      </c>
      <c r="C36" s="5" t="n">
        <v>2007203</v>
      </c>
    </row>
    <row r="37" spans="1:3">
      <c r="A37" s="4" t="s">
        <v>123</v>
      </c>
      <c r="B37" s="5" t="n">
        <v>-1489247</v>
      </c>
      <c r="C37" s="5" t="n">
        <v>-2975381</v>
      </c>
    </row>
    <row r="38" spans="1:3">
      <c r="A38" s="4" t="s">
        <v>124</v>
      </c>
      <c r="B38" s="4" t="s">
        <v>44</v>
      </c>
      <c r="C38" s="5" t="n">
        <v>-22365</v>
      </c>
    </row>
    <row r="39" spans="1:3">
      <c r="A39" s="4" t="s">
        <v>125</v>
      </c>
      <c r="B39" s="4" t="s">
        <v>44</v>
      </c>
      <c r="C39" s="5" t="n">
        <v>-1812714</v>
      </c>
    </row>
    <row r="40" spans="1:3">
      <c r="A40" s="4" t="s">
        <v>126</v>
      </c>
      <c r="B40" s="5" t="n">
        <v>-590</v>
      </c>
      <c r="C40" s="4" t="s">
        <v>44</v>
      </c>
    </row>
    <row r="41" spans="1:3">
      <c r="A41" s="4" t="s">
        <v>127</v>
      </c>
      <c r="B41" s="5" t="n">
        <v>-2672868</v>
      </c>
      <c r="C41" s="5" t="n">
        <v>-9131031</v>
      </c>
    </row>
    <row r="42" spans="1:3">
      <c r="A42" s="4" t="s">
        <v>128</v>
      </c>
      <c r="B42" s="5" t="n">
        <v>-38376</v>
      </c>
      <c r="C42" s="5" t="n">
        <v>2931619</v>
      </c>
    </row>
    <row r="43" spans="1:3">
      <c r="A43" s="4" t="s">
        <v>129</v>
      </c>
      <c r="B43" s="5" t="n">
        <v>1284883</v>
      </c>
      <c r="C43" s="5" t="n">
        <v>2042423</v>
      </c>
    </row>
    <row r="44" spans="1:3">
      <c r="A44" s="4" t="s">
        <v>130</v>
      </c>
      <c r="B44" s="5" t="n">
        <v>1246507</v>
      </c>
      <c r="C44" s="5" t="n">
        <v>4974042</v>
      </c>
    </row>
    <row r="45" spans="1:3">
      <c r="A45" s="3" t="s">
        <v>131</v>
      </c>
    </row>
    <row r="46" spans="1:3">
      <c r="A46" s="4" t="s">
        <v>132</v>
      </c>
      <c r="B46" s="5" t="n">
        <v>530482</v>
      </c>
      <c r="C46" s="5" t="n">
        <v>1018320</v>
      </c>
    </row>
    <row r="47" spans="1:3">
      <c r="A47" s="3" t="s">
        <v>133</v>
      </c>
    </row>
    <row r="48" spans="1:3">
      <c r="A48" s="4" t="s">
        <v>39</v>
      </c>
      <c r="B48" s="5" t="n">
        <v>14892</v>
      </c>
      <c r="C48" s="5" t="n">
        <v>14711</v>
      </c>
    </row>
    <row r="49" spans="1:3">
      <c r="A49" s="4" t="s">
        <v>134</v>
      </c>
      <c r="B49" s="4" t="s">
        <v>44</v>
      </c>
      <c r="C49" s="5" t="n">
        <v>-13232709</v>
      </c>
    </row>
    <row r="50" spans="1:3">
      <c r="A50" s="4" t="s">
        <v>135</v>
      </c>
      <c r="B50" s="4" t="s">
        <v>44</v>
      </c>
      <c r="C50" s="5" t="n">
        <v>12915099</v>
      </c>
    </row>
    <row r="51" spans="1:3">
      <c r="A51" s="4" t="s">
        <v>136</v>
      </c>
      <c r="B51" s="8" t="n">
        <v>-676279</v>
      </c>
      <c r="C51"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41:45Z</dcterms:created>
  <dcterms:modified xmlns:dcterms="http://purl.org/dc/terms/" xmlns:xsi="http://www.w3.org/2001/XMLSchema-instance" xsi:type="dcterms:W3CDTF">2018-05-15T15:41:45Z</dcterms:modified>
</cp:coreProperties>
</file>